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Fair Value of Financial Instrum" sheetId="9" state="visible" r:id="rId9"/>
    <sheet xmlns:r="http://schemas.openxmlformats.org/officeDocument/2006/relationships" name="Share Based Compensation and Ot" sheetId="10" state="visible" r:id="rId10"/>
    <sheet xmlns:r="http://schemas.openxmlformats.org/officeDocument/2006/relationships" name="Debt" sheetId="11" state="visible" r:id="rId11"/>
    <sheet xmlns:r="http://schemas.openxmlformats.org/officeDocument/2006/relationships" name="Derivative Instruments" sheetId="12" state="visible" r:id="rId12"/>
    <sheet xmlns:r="http://schemas.openxmlformats.org/officeDocument/2006/relationships" name="Segment and Geographic Informa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Description of the Business, Ba" sheetId="18" state="visible" r:id="rId18"/>
    <sheet xmlns:r="http://schemas.openxmlformats.org/officeDocument/2006/relationships" name="Fair Value of Financial Instr_2" sheetId="19" state="visible" r:id="rId19"/>
    <sheet xmlns:r="http://schemas.openxmlformats.org/officeDocument/2006/relationships" name="Share Based Compensation and _2" sheetId="20" state="visible" r:id="rId20"/>
    <sheet xmlns:r="http://schemas.openxmlformats.org/officeDocument/2006/relationships" name="Debt (Tables)" sheetId="21" state="visible" r:id="rId21"/>
    <sheet xmlns:r="http://schemas.openxmlformats.org/officeDocument/2006/relationships" name="Derivative Instruments (Tables)" sheetId="22" state="visible" r:id="rId22"/>
    <sheet xmlns:r="http://schemas.openxmlformats.org/officeDocument/2006/relationships" name="Segment and Geographic Inform_2" sheetId="23" state="visible" r:id="rId23"/>
    <sheet xmlns:r="http://schemas.openxmlformats.org/officeDocument/2006/relationships" name="Commitments and Contingencies (" sheetId="24" state="visible" r:id="rId24"/>
    <sheet xmlns:r="http://schemas.openxmlformats.org/officeDocument/2006/relationships" name="Related Party Transactions (Tab" sheetId="25" state="visible" r:id="rId25"/>
    <sheet xmlns:r="http://schemas.openxmlformats.org/officeDocument/2006/relationships" name="Description of the Business Con" sheetId="26" state="visible" r:id="rId26"/>
    <sheet xmlns:r="http://schemas.openxmlformats.org/officeDocument/2006/relationships" name="Change in Basis of Accounting (" sheetId="27" state="visible" r:id="rId27"/>
    <sheet xmlns:r="http://schemas.openxmlformats.org/officeDocument/2006/relationships" name="Fair Value of Financial Instr_3" sheetId="28" state="visible" r:id="rId28"/>
    <sheet xmlns:r="http://schemas.openxmlformats.org/officeDocument/2006/relationships" name="Share Based Compensation and _3" sheetId="29" state="visible" r:id="rId29"/>
    <sheet xmlns:r="http://schemas.openxmlformats.org/officeDocument/2006/relationships" name="Share Based Compensation and _4" sheetId="30" state="visible" r:id="rId30"/>
    <sheet xmlns:r="http://schemas.openxmlformats.org/officeDocument/2006/relationships" name="Debt Items (Details)" sheetId="31" state="visible" r:id="rId31"/>
    <sheet xmlns:r="http://schemas.openxmlformats.org/officeDocument/2006/relationships" name="Debt (Details)" sheetId="32" state="visible" r:id="rId32"/>
    <sheet xmlns:r="http://schemas.openxmlformats.org/officeDocument/2006/relationships" name="Debt Debt (Details 2)" sheetId="33" state="visible" r:id="rId33"/>
    <sheet xmlns:r="http://schemas.openxmlformats.org/officeDocument/2006/relationships" name="Derivative Instruments (Details" sheetId="34" state="visible" r:id="rId34"/>
    <sheet xmlns:r="http://schemas.openxmlformats.org/officeDocument/2006/relationships" name="Derivative Instruments (Detai_2" sheetId="35" state="visible" r:id="rId35"/>
    <sheet xmlns:r="http://schemas.openxmlformats.org/officeDocument/2006/relationships" name="Segment and Geographic Inform_3" sheetId="36" state="visible" r:id="rId36"/>
    <sheet xmlns:r="http://schemas.openxmlformats.org/officeDocument/2006/relationships" name="Segment and Geographic Inform_4" sheetId="37" state="visible" r:id="rId37"/>
    <sheet xmlns:r="http://schemas.openxmlformats.org/officeDocument/2006/relationships" name="Commitments and Contingencies_2" sheetId="38" state="visible" r:id="rId38"/>
    <sheet xmlns:r="http://schemas.openxmlformats.org/officeDocument/2006/relationships" name="Income Taxes Tax Detail (Detail" sheetId="39" state="visible" r:id="rId39"/>
    <sheet xmlns:r="http://schemas.openxmlformats.org/officeDocument/2006/relationships" name="Related Party Transactions (Det" sheetId="40" state="visible" r:id="rId40"/>
    <sheet xmlns:r="http://schemas.openxmlformats.org/officeDocument/2006/relationships" name="Subsequent Events (Details)" sheetId="41" state="visible" r:id="rId41"/>
  </sheets>
  <definedNames/>
  <calcPr calcId="124519" fullCalcOnLoad="1"/>
</workbook>
</file>

<file path=xl/sharedStrings.xml><?xml version="1.0" encoding="utf-8"?>
<sst xmlns="http://schemas.openxmlformats.org/spreadsheetml/2006/main" uniqueCount="462">
  <si>
    <t>Document and Entity Information - shares</t>
  </si>
  <si>
    <t>9 Months Ended</t>
  </si>
  <si>
    <t>Sep. 30, 2018</t>
  </si>
  <si>
    <t>Oct. 31, 2018</t>
  </si>
  <si>
    <t>Document and Entity Information</t>
  </si>
  <si>
    <t>Entity Registrant Name</t>
  </si>
  <si>
    <t>Triton International Ltd</t>
  </si>
  <si>
    <t>Entity Central Index Key</t>
  </si>
  <si>
    <t>Document Type</t>
  </si>
  <si>
    <t>10-Q</t>
  </si>
  <si>
    <t>Document Period End Date</t>
  </si>
  <si>
    <t>Sep. 30,
		2018</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Entity Emerging Growth Company</t>
  </si>
  <si>
    <t>Entity Small Business</t>
  </si>
  <si>
    <t>Consolidated Balance Sheets - USD ($) $ in Thousands</t>
  </si>
  <si>
    <t>Dec. 31, 2017</t>
  </si>
  <si>
    <t>ASSETS:</t>
  </si>
  <si>
    <t>Leasing equipment, net of accumulated depreciation of $2,556,600 and $2,218,897</t>
  </si>
  <si>
    <t>Net investment in finance leases</t>
  </si>
  <si>
    <t>Equipment held for sale</t>
  </si>
  <si>
    <t>Revenue earning assets</t>
  </si>
  <si>
    <t>Cash and cash equivalents</t>
  </si>
  <si>
    <t>Restricted cash</t>
  </si>
  <si>
    <t>Accounts receivable, net of allowances of $3,085 and $3,002</t>
  </si>
  <si>
    <t>Goodwill</t>
  </si>
  <si>
    <t>Lease intangibles, net of accumulated amortization of $192,286 and $144,081</t>
  </si>
  <si>
    <t>Other assets</t>
  </si>
  <si>
    <t>Fair value of derivative instruments</t>
  </si>
  <si>
    <t>Total assets</t>
  </si>
  <si>
    <t>LIABILITIES AND SHAREHOLDERS' EQUITY:</t>
  </si>
  <si>
    <t>Equipment purchases payable</t>
  </si>
  <si>
    <t>Accounts payable and other accrued expenses</t>
  </si>
  <si>
    <t>Net deferred income tax liability</t>
  </si>
  <si>
    <t>Debt, net of unamortized debt costs of $43,263 and $40,636</t>
  </si>
  <si>
    <t>Total liabilities</t>
  </si>
  <si>
    <t>Shareholders' equity:</t>
  </si>
  <si>
    <t>Treasury shares, at cost, 33,700 shares and no shares, respectively</t>
  </si>
  <si>
    <t>Additional paid-in capital</t>
  </si>
  <si>
    <t>Accumulated earnings</t>
  </si>
  <si>
    <t>Accumulated other comprehensive income</t>
  </si>
  <si>
    <t>Total shareholders' equity</t>
  </si>
  <si>
    <t>Non-controlling interests</t>
  </si>
  <si>
    <t>Total equity</t>
  </si>
  <si>
    <t>Total liabilities and equity</t>
  </si>
  <si>
    <t>Common shares, $0.01 par value, 294,000,000 shares authorized, 80,851,188 and 80,687,757 shares issued, respectively</t>
  </si>
  <si>
    <t>Common shares</t>
  </si>
  <si>
    <t>Undesignated shares, $0.01 par value, 6,000,000 shares authorized, no shares issued and outstanding</t>
  </si>
  <si>
    <t>Consolidated Balance Sheets (Parenthetical) - USD ($) $ in Thousands</t>
  </si>
  <si>
    <t>Statement of Financial Position [Abstract]</t>
  </si>
  <si>
    <t>Leasing equipment, accumulated depreciation and allowances</t>
  </si>
  <si>
    <t>Accounts receivable, allowances</t>
  </si>
  <si>
    <t>Finite-Lived Intangible Assets, Accumulated Amortization</t>
  </si>
  <si>
    <t>Deferred financing costs</t>
  </si>
  <si>
    <t>Class of Stock [Line Items]</t>
  </si>
  <si>
    <t>Treasury Stock, Shares (in shares)</t>
  </si>
  <si>
    <t>Designated Common Stock</t>
  </si>
  <si>
    <t>Common Shares, Shares Authorized (in shares)</t>
  </si>
  <si>
    <t>Common Shares, Shares Issued (in shares)</t>
  </si>
  <si>
    <t>Undesignated Common Stock</t>
  </si>
  <si>
    <t>Common Shares, Par Value (in dollars per share)</t>
  </si>
  <si>
    <t>Consolidated Statements of Income - USD ($) shares in Thousands, $ in Thousands</t>
  </si>
  <si>
    <t>3 Months Ended</t>
  </si>
  <si>
    <t>Sep. 30, 2017</t>
  </si>
  <si>
    <t>Leasing revenues:</t>
  </si>
  <si>
    <t>Operating leases</t>
  </si>
  <si>
    <t>Finance leases</t>
  </si>
  <si>
    <t>Total leasing revenues</t>
  </si>
  <si>
    <t>Equipment trading revenues</t>
  </si>
  <si>
    <t>Equipment trading expenses</t>
  </si>
  <si>
    <t>Trading margin</t>
  </si>
  <si>
    <t>Net gain on sale of leasing equipment</t>
  </si>
  <si>
    <t>Net gain on sale of building</t>
  </si>
  <si>
    <t>Operating expenses:</t>
  </si>
  <si>
    <t>Depreciation and amortization</t>
  </si>
  <si>
    <t>Direct operating expenses</t>
  </si>
  <si>
    <t>Administrative expenses</t>
  </si>
  <si>
    <t>Transaction and other (income) costs</t>
  </si>
  <si>
    <t>Provision for doubtful accounts</t>
  </si>
  <si>
    <t>Total operating expenses</t>
  </si>
  <si>
    <t>Operating income</t>
  </si>
  <si>
    <t>Other expenses:</t>
  </si>
  <si>
    <t>Interest and debt expense</t>
  </si>
  <si>
    <t>Realized (gain) loss on derivative instruments, net</t>
  </si>
  <si>
    <t>Unrealized (gain) loss on derivative instruments, net</t>
  </si>
  <si>
    <t>Write-off of debt costs</t>
  </si>
  <si>
    <t>Other expense (income), net</t>
  </si>
  <si>
    <t>Total other expenses</t>
  </si>
  <si>
    <t>Income before income taxes</t>
  </si>
  <si>
    <t>Income tax expense</t>
  </si>
  <si>
    <t>Net income</t>
  </si>
  <si>
    <t>Less: income attributable to noncontrolling interest</t>
  </si>
  <si>
    <t>Net income attributable to shareholders</t>
  </si>
  <si>
    <t>Net income per common share—Basic</t>
  </si>
  <si>
    <t>Net income per common share—Diluted</t>
  </si>
  <si>
    <t>Cash dividends paid per common share</t>
  </si>
  <si>
    <t>Weighted average number of common shares outstanding—Basic</t>
  </si>
  <si>
    <t>Dilutive restricted shares and share options</t>
  </si>
  <si>
    <t>Weighted average number of common shares outstanding—Diluted</t>
  </si>
  <si>
    <t>Consolidated Statements of Comprehensive Income - USD ($) $ in Thousands</t>
  </si>
  <si>
    <t>Statement of Comprehensive Income [Abstract]</t>
  </si>
  <si>
    <t>Other comprehensive income:</t>
  </si>
  <si>
    <t>Change in fair value of derivative instruments designated as cash flow hedges (net of income tax effect of $1,087, ($542), $5,791 and ($2,651), respectively)</t>
  </si>
  <si>
    <t>Reclassification of (gain) loss on interest rate swap agreements designated as cash flow hedges (net of income tax effect of ($472), ($56), ($1,217) and $405, respectively)</t>
  </si>
  <si>
    <t>Amortization of interest rate cap premium (net of income tax effect of $1, $0, $1 and $0, respectively)</t>
  </si>
  <si>
    <t>Tax reclassification to accumulated earnings for the adoption of ASU 2018-02</t>
  </si>
  <si>
    <t>Foreign currency translation adjustment</t>
  </si>
  <si>
    <t>Other comprehensive income (loss), net of tax</t>
  </si>
  <si>
    <t>Comprehensive income</t>
  </si>
  <si>
    <t>Other comprehensive income attributable to noncontrolling interest</t>
  </si>
  <si>
    <t>Comprehensive Income (Loss), Net of Tax, Including Portion Attributable to Noncontrolling Interest</t>
  </si>
  <si>
    <t>Consolidated Statements of Comprehensive Income (Parenthetical) - USD ($) $ in Thousands</t>
  </si>
  <si>
    <t>Change in fair value derivative instruments designated as cash flow hedges, income tax effect</t>
  </si>
  <si>
    <t>Reclassification of realized loss on interest rate swap agreements designated as cash flow hedges, income tax effect</t>
  </si>
  <si>
    <t>Amortization of interest rate cap premium, tax</t>
  </si>
  <si>
    <t>Consolidated Statements of Cash Flows - USD ($) $ in Thousands</t>
  </si>
  <si>
    <t>Statement of Cash Flows [Abstract]</t>
  </si>
  <si>
    <t>Adjustments to reconcile net income (loss) to net cash provided by operating activities:</t>
  </si>
  <si>
    <t>Amortization of deferred financing cost and other debt related amortization</t>
  </si>
  <si>
    <t>Lease related amortization</t>
  </si>
  <si>
    <t>Share-based compensation expense</t>
  </si>
  <si>
    <t>Net (gain) on sale of leasing equipment</t>
  </si>
  <si>
    <t>Gain (Loss) on Sale of Properties</t>
  </si>
  <si>
    <t>Unrealized (gain) on derivative instruments</t>
  </si>
  <si>
    <t>Deferred income taxes</t>
  </si>
  <si>
    <t>Changes in operating assets and liabilities:</t>
  </si>
  <si>
    <t>Accounts receivable</t>
  </si>
  <si>
    <t>Net equipment sold for resale activity</t>
  </si>
  <si>
    <t>Cash received for settlement of interest rate swaps</t>
  </si>
  <si>
    <t>Net cash provided by operating activities</t>
  </si>
  <si>
    <t>Cash flows from investing activities:</t>
  </si>
  <si>
    <t>Purchases of leasing equipment and investments in finance leases</t>
  </si>
  <si>
    <t>Proceeds from sale of equipment, net of selling costs</t>
  </si>
  <si>
    <t>Proceeds from the sale of building</t>
  </si>
  <si>
    <t>Cash collections on finance lease receivables, net of income earned</t>
  </si>
  <si>
    <t>Other</t>
  </si>
  <si>
    <t>Net cash (used in) investing activities</t>
  </si>
  <si>
    <t>Cash flows from financing activities:</t>
  </si>
  <si>
    <t>Issuance of common shares, net of underwriter expenses</t>
  </si>
  <si>
    <t>Redemption of common shares for withholding taxes</t>
  </si>
  <si>
    <t>Debt issuance costs</t>
  </si>
  <si>
    <t>Borrowings under debt facilities</t>
  </si>
  <si>
    <t>Payments under debt facilities and capital lease obligations</t>
  </si>
  <si>
    <t>Dividends paid</t>
  </si>
  <si>
    <t>Distributions to noncontrolling interests</t>
  </si>
  <si>
    <t>Net cash provided by financing activities</t>
  </si>
  <si>
    <t>Net (decrease) increase in cash, cash equivalents and restricted cash</t>
  </si>
  <si>
    <t>Cash, cash equivalents and restricted cash, beginning of period</t>
  </si>
  <si>
    <t>Cash, cash equivalents and restricted cash, end of period</t>
  </si>
  <si>
    <t>Supplemental non-cash investing activities:</t>
  </si>
  <si>
    <t>Interest paid</t>
  </si>
  <si>
    <t>Description of the Business</t>
  </si>
  <si>
    <t>Organization, Consolidation and Presentation of Financial Statements [Abstract]</t>
  </si>
  <si>
    <t>Description of the Business, Basis of Presentation and Recently Adopted Accounting Pronouncements [Text Block]</t>
  </si>
  <si>
    <t>Note 1—Description of the Business and Significant Accounting Policies Description of the Business Triton International Limited ("Triton" or the "Company"), through its subsidiaries, leases intermodal transportation equipment, primarily maritime containers, and provides maritime container management services through a worldwide network of service subsidiaries, third-party depots and other facilities. The majority of the Company's business is derived from leasing its containers to shipping line customers through a variety of long-term and short-term contractual lease arrangements. The Company also sells containers from its equipment leasing fleet as well as containers specifically acquired for resale from third parties. The Company's registered office is located in Bermuda. Basis of Presentation The unaudit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he interim consolidated balance sheet as of September 30, 2018 , the consolidated statements of operations and the consolidated statements of comprehensive income for the three and nine months ended September 30, 2018 and 2017 , and the consolidated statements of cash flows for the nine months ended September 30, 2018 and 2017 are unaudited. The consolidated balance sheet as of December 31, 2017 , included herein, was derived from the audited financial statements as of that date, but does not include all disclosures required by GAAP. Thes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results of operations, comprehensive income, and cash flows for the periods presented. The financial data and the other financial information disclosed in the notes to the financial statements related to these periods are also unaudited. The consolidated results of operations for the three and nine months ended September 30, 2018 are not necessarily indicative of the results to be expected for the fiscal year ending December 31, 2018 or for any other future annual or interim period. These financial statements should be read in conjunction with the Company’s audited consolidated financial statements and notes thereto as of and for the year ended December 31, 2017 included in the Company’s Annual Report on Form 10-K which was filed with the SEC on February 27, 2018 . The unaudited consolidated financial statements include the accounts of the Company and its wholly-owned subsidiaries. All intercompany balances and transactions have been eliminated in consolidation. Certain changes in presentation have been made to conform the prior period presentation to current period reporting. Use of Estimates The preparation of financial statements in conformity with GAAP requires management to make estimates and assumptions that affect the reported amounts of assets and liabilities, the reported amounts of revenues and expenses during the reporting period and disclosure of contingent assets and liabilities in the financial statements. Such estimates include, but are not limited to, the Company's estimates in connection with leasing equipment, residual values, depreciable lives, values of assets held for sale and other long lived assets, provision for income tax, allowance for doubtful accounts, share-based compensation, goodwill and intangible assets. Actual results could differ from those estimates. Concentration of Credit Risk The Company's equipment leases and trade receivables subject it to potential credit risk. The Company extends credit to its customers based upon an evaluation of each customer's financial condition and credit history. Evaluations of the financial condition and associated credit risk of customers are performed on an ongoing basis. The Company's two largest customers CMA CGM S.A. and MSC Mediterranean Shipping Company S.A., accounted for 20% and 14% , respectively, of the Company's lease billings during the nine months ended September 30, 2018 . New Accounting Pronouncements Recently Adopted Accounting Standards Updates In March 2016, the FASB issued ASU No. 2016-08, Revenue from Contracts with Customers (Topic 606): Principal versus Agent Considerations , amending previous updates regarding this topic. Leasing revenue recognition is specifically excluded from this ASU, and therefore, the new standard only applied to equipment trading revenues and sales of leasing equipment. The adoption of this ASU had minimal impact on the Company since the majority of its sales contracts are for containers and do not contain multiple elements. The standard allows for either “full retrospective” adoption, meaning the standard is applied to all of the periods presented, or “modified retrospective” adoption, meaning the standard is applied only to the most current period presented in the financial statements. The Company adopted the standard on January 1, 2018, using the modified retrospective approach. The adoption of Topic 606 did not impact its leasing revenue recognition model because, as noted above, leasing revenue recognition, including ancillary fees, is specifically excluded from this ASU. The Company has assessed the requirements of the new revenue standard with respect to its equipment trading revenue and sales of leasing equipment and has concluded that the timing and amount of recognition was not materially affected based on the fact that there generally are no long-term contracts, multiple element arrangements, or significant customer acquisition costs related to these revenue streams. The Company also considered the requirement to present disaggregated revenue for its equipment trading revenue and sales of leasing equipment upon the adoption of Topic 606. The Company currently presents these revenue items separately in its statements of operations. As a result, the Company concluded that the adoption of Topic 606 did not have a significant impact on either the timing of its revenue recognition or manner of presentation. In August 2016, the FASB issued ASU No. 2016-15, Statement of Cash Flows (Topic 230): Classification of Certain Receipts and Cash Payments . The updated amendment provides guidance as to where certain cash flow items are presented, including debt prepayment or debt extinguishment costs and proceeds from the settlement of insurance claims. The Company adopted the standard on January 1, 2018. The adoption of this ASU did not have an impact on the consolidated financial statements since none of the cash flow items specified in the guidance changed our current presentation in the Company's consolidated statement of cash flows. In October 2016, the FASB issued ASU No. 2016-16, Accounting for Income Taxes (Topic 740) : Intra-Entity Transfers of Assets Other than Inventory . The ASU eliminates the deferral of the tax effects of intra-entity asset transfers other than inventory. As a result, the tax expense from the intercompany sale of assets, other than inventory, and associated changes to deferred taxes will be recognized when the sale occurs even though the pre-tax effects of the transaction have not been recognized. The Company adopted the standard on January 1, 2018. The adoption of this ASU did not have a significant impact on its consolidated financial statements.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Company adopted this guidance on January 1, 2018 using the retrospective approach. As a result, the Company recorded an increase of $33.9 million in net cash provided by financing activities for the nine months ended September 30, 2017 related to presentation changes of its restricted cash balance from financing activities to the cash, cash equivalents and restricted cash balance within the consolidated statements of cash flows. In May 2017, the FASB issued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adopted the standard on January 1, 2018 on a prospective basis. The adoption of this ASU did not have an impact on the consolidated financial statements since the Company did not modify its share-based payment awards since adoption of the standard. In February 2018, the FASB issued ASU 2018-02, Income Statement - Reporting Comprehensive Income (Topic 220): Reclassification of Certain Tax Effects from Accumulated Other Comprehensive Income . This ASU allows a reclassification from accumulated other comprehensive income to accumulated earnings for tax effects resulting from the Tax Cuts and Jobs Act (the “Act”) and requires certain new disclosures. ASU 2018-02 will be effective for the Company for fiscal years beginning after December 15, 2018, with early adoption permitted. The update should be applied either in the period of adoption or retrospectively to each period in which the effect of the change in the U.S. federal corporate income tax rate in the Act is recognized. The Company elected to adopt this ASU in the first quarter of 2018 by making a one-time reclassification in the period of change of stranded tax effects from accumulated other comprehensive income to accumulated earnings related to the change in tax rates resulting from the Act. The reclassified amount of $3.0 million represents the difference between the amount initially recorded directly to accumulated other comprehensive income at the previously enacted US federal corporate income tax rate as of December 31, 2017 and the amount that would have been recorded directly to accumulated other comprehensive income as of December 31, 2017 by using the newly enacted US federal corporate income tax rate. In March 2018, the FASB issued ASU No. 2018-05, Income Taxes (Topic 740): Amendments to SEC Paragraphs Pursuant to SEC Staff Accounting Bulletin No. 118 . The amendments in this ASU add various Securities and Exchange Commission (“SEC) paragraphs pursuant to the issuance of SEC Accounting Bulletin No. 118, Income Tax Accounting Implications of the Tax Cuts and Jobs Act (“SAB 118”). The SEC issued SAB 118 to address concerns about reporting entities’ ability to timely comply with the accounting requirements to recognize all of the effects of the Act in the period of enactment. SAB 118 allows disclosure that timely determination of some or all of the income tax effects from the Act are incomplete by the due date of the financial statements and if possible to provide a reasonable estimate. The Company recorded the effects of the change in the tax law pursuant to SAB 118 as of December 31, 2017. The Company adopted the standard on January 1, 2018. There were no updates to the amounts recorded as of December 31, 2017 during the first nine months of 2018. Recently Issued Accounting Standards Updates In February 2016, the FASB issued ASU No. 2016-02, Leases (Topic 842) and subsequently issued amendments thereto, that replaced existing lease accounting guidance. The accounting standard will require lessees to recognize a right of use asset and a corresponding lease liability on their balance sheets. The accounting that will be applied by lessors under ASC 842 is largely unchanged from previous GAAP. Certain targeted improvements were made to align, where necessary, lessor accounting with the lessee accounting model and ASC 606, Revenue from Contracts with Customers . We currently plan to adopt the standard on its effective date of January 1, 2019. We are currently quantifying the expected recognition on our balance sheet for a right to use asset and a lease liability as required by the standard. We do not expect the adoption of the standard to have a significant impact on the consolidated financial statements. In June 2016, the FASB issued ASU 2016-13, Financial Instruments - Credit Losses (Topic 326): Measurement of Credit Losses on Financial Instruments. The guidance affects trade receivables and net investments in leases and requires the measurement of expected credit losses to be based on relevant information from past events, including historical experiences, current conditions and reasonable and supportable forecasts that affect collectability. The new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and/or prospective adoption. Based on the composition of the Company's receivables, current market conditions and historical credit loss activity, the Company does not expect the adoption of this ASU to have a significant impact on the consolidated financial statements. In August 2017, FASB issued ASU 2017-12, Derivatives and Hedging (Topic 815): Targeted Improvements to Accounting for Hedging Activities. ASU 2017-12 changes the recognition and presentation requirements of hedge accounting, including: eliminating the requirement to separately measure and report hedge ineffectiveness; and presenting all items that affect earnings in the same income statement line item as the hedged item. The ASU also provides new alternatives for: applying hedge accounting to additional hedging strategies; measuring the hedged item in fair value hedges of interest rate risk; reducing the cost and complexity of applying hedge accounting by easing the requirements for effectiveness testing, hedge documentation and application of the critical terms match method; and reducing the risk of material error correction if a company applies the shortcut method inappropriately. This ASU is effective for interim periods beginning after December 15, 2018. The Company is currently evaluating the impact of this ASU on the consolidated financial statements. In June 2018, the FASB issued ASU 2018-07 (Topic 718): Improvements to Nonemployee Share-Based Payment Accounting that expands the scope of Topic 718 to include share-based payment transactions for acquiring goods and services from nonemployees. An entity should apply the requirements of Topic 718 to nonemployee awards except for certain exemptions specified in the amendment. The guidance is effective for fiscal years beginning after December 15, 2018, including interim reporting periods within that fiscal year. Early adoption is permitted, but no earlier than an entity’s adoption date of Topic 606. The Company does not expect the adoption of this ASU to have a significant impact on the consolidated financial statements. In July 2018, the FASB issued ASU 2018-09, Codification Improvements. The amendments in this ASU represent changes to clarify, correct errors in, or make minor improvements to the Accounting Standards Codification (ASC). The transition and effective date guidance are based on the facts and circumstances of each amendment. Some of the amendments do not require transition guidance and will be effective upon issuance. However, many of the amendments in this ASU do have transition guidance with effective dates for annual periods beginning after December 15, 2018. The Company is currently evaluating the impact of the guidance on its consolidated financial statements.</t>
  </si>
  <si>
    <t>Fair Value of Financial Instruments</t>
  </si>
  <si>
    <t>Fair Value Disclosures [Abstract]</t>
  </si>
  <si>
    <t>Note 2—Fair Value of Financial Instruments Fair value represents the price that would be received upon the sale of an asset or paid to transfer a liability in an orderly transaction between market participants at the measurement date. The Company uses the following fair value hierarchy when selecting inputs for its valuation techniques, with the highest priority given to Level 1: • Level 1—quoted prices (unadjusted) in active markets for identical assets or liabilities; • Level 2—inputs other than quoted prices included within Level 1 that are either directly or indirectly observable; and • Level 3—unobservable inputs in which little or no market activity exists, therefore requiring an entity to develop its own assumptions about the assumptions that market participants would use in pricing. Fair Value of Debt The Company does not measure debt, net of unamortized debt costs, at fair value in its consolidated balance sheets. The fair value was measured using Level 2 inputs and the carrying value and fair value are summarized in the following table (in thousands): September 30, December 31, Liabilities Total debt - carrying value (1) $ 7,535,612 $ 6,979,877 Total debt - fair value $ 7,475,226 $ 6,991,537 (1) Excludes unamortized debt costs of $43.3 million and $40.6 million and purchase price debt adjustments of $19.5 million and $27.5 million as of September 30, 2018 and December 31, 2017 , respectively. Fair Value of Equipment Held for Sale The Company’s equipment held for sale fair value is measured using Level 2 inputs and is based on recent sales prices and other factors. Equipment held for sale is recorded at the lower of fair value or carrying value and an impairment charge is recorded when the carrying value of the asset exceeds its fair value. The following table summarizes the portion of the Company’s equipment held for sale measured at fair value and the cumulative impairment charges recorded to net gain on sale of leasing equipment through the periods summarized below (in thousands): September 30, December 31, Assets Equipment held for sale - assets at fair value (1) $ 4,095 $ 6,104 Cumulative impairment charges (2) $ (1,599 ) $ (2,242 ) (1) Represents the fair value of containers included in equipment held for sale in the consolidated balance sheets that have been impaired to write down the carrying value of the containers to their estimated fair value less costs to sell. (2) Represents the cumulative impairment charges recognized on equipment held for sale from the date of designated held for sale status to the indicated period end date. The Company recognized net impairment charges of $1.3 million and $2.7 million for the three and nine months ended September 30, 2018 , respectively. The Company recognized net impairment charges of $0.3 million and net impairment reversals of $ 0.6 million for the three and nine months ended September 30, 2017 , respectively. Fair Value of Derivative Instruments The Company has elected to use the income approach to value its interest rate swap and cap agreements, using Level 2 market expectations at the measurement date and standard valuation techniques to convert future amounts to a single present amount (discounted) assuming that participants are motivated, but not compelled to transact. The Level 2 inputs for the interest rate swap and cap valuations are inputs other than quoted prices that are observable for the asset or liability (specifically LIBOR and swap rates, basis swap adjustments and credit risk at commonly quoted intervals). The fair value of derivative instruments on the Company's consolidated balance sheets as of September 30, 2018 and December 31, 2017 was as follows (in thousands): Asset Derivatives Liability Derivatives Derivative Instrument September 30, 2018 December 31, 2017 September 30, 2018 December 31, 2017 Interest rate swap contracts, designated $ 30,480 $ 3,554 $ 820 $ 2,503 Interest rate swap contracts, not designated 4,798 3,822 — — Total derivatives $ 35,278 $ 7,376 $ 820 $ 2,503 Fair Value of Other Assets and Liabilities Cash and cash equivalents, restricted cash, accounts receivable, equipment purchases payable and accounts payable carrying amounts approximate fair values because of the short-term nature of these instruments. The Company’s other financial and non-financial assets, which include leasing equipment, net investment in finance leases, intangible assets and goodwill, are not required to be measured at fair value on a recurring basis. However, if certain triggering events occur, or if an annual impairment test is required, and the Company determines that these other financial and non-financial assets are impaired after completing an evaluation, these assets would be written down to their fair value.</t>
  </si>
  <si>
    <t>Share Based Compensation and Other Equity Matters</t>
  </si>
  <si>
    <t>Equity [Abstract]</t>
  </si>
  <si>
    <t>Capital Stock and Stock Options</t>
  </si>
  <si>
    <t>Note 3—Share-Based Compensation and Other Equity Matters The Company recognizes share-based compensation expense for share-based payment transactions based on the grant date’s fair value. The expense is recognized over the employee's requisite service period which is generally the vesting period of the equity award. The Company recognized $1.7 million and $1.2 million of share-based compensation expense in administrative expenses for the three months ended September 30, 2018 and 2017 , respectively, and recognized $7.4 million and $4.5 million of share-based compensation expense in administrative expenses for the nine months ended September 30, 2018 and 2017 , respectively. Included in the expense are certain performance-based share expense where the achievement of the performance condition was deemed probable. As of September 30, 2018 , the total unrecognized compensation expense related to non-vested restricted shares was approximately $8.7 million , which is expected to be recognized through 2020. During the nine months ended September 30, 2018 , the Company granted 138,445 time-based restricted shares and 50,441 performance-based shares, and canceled 36,642 vested shares to settle payroll taxes on behalf of employees. Additional shares may be accrued and granted based upon the Company's performance measured against selected peers. On May 2, 2018, the Company granted 39,320 shares to non-employee directors at a fair value of $31.85 per share that vested immediately. Share Repurchase Program On August 1, 2018, the Company's Board of Directors authorized the repurchase of up to $200 million of its common shares. Purchases under the repurchase program may be made in the open market or privately negotiated transactions, and may include transactions pursuant to a repurchase plan administered in accordance with Rules 10b5-1 and 10b-18 under the Securities Exchange Act of 1934, as amended. Purchases may be made from time to time at the Company’s discretion and the timing and amount of any share repurchases will be determined based on share price, market conditions, legal requirements, and other factors. The repurchase program does not obligate the Company to acquire any particular amount of common shares, and the Company may suspend or discontinue the repurchase program at any time. During the three months ended September 30, 2018 , the Company repurchased 33,700 common shares at an average price per-share of $33.07 for a total of $1.1 million . As of September 30, 2018 , $198.9 million remains available of the $200.0 million common share repurchase authorized by the Board in August 2018. Accumulated Other Comprehensive Income The following table summarizes the components of accumulated other comprehensive income, net of tax, for the nine months ended September 30, 2018 and 2017 (in thousands): Cash Flow Foreign Accumulated Other Comprehensive (Loss) Income Balance as of December 31, 2017 $ 31,215 $ (4,273 ) $ 26,942 Change in fair value of derivative instruments designated as cash flow hedges 21,623 — 21,623 Reclassification of (gain) on interest rate swap agreements designated as cash flow hedges (4,622 ) — (4,622 ) Reclassification of amortization of interest rate cap premium 3 — 3 Tax reclassification for the adoption of ASU 2018-02 accumulated earnings (3,029 ) — (3,029 ) Foreign currency translation adjustment — (136 ) (136 ) Other comprehensive income 13,975 (136 ) 13,839 Balance as of September 30, 2018 $ 45,190 $ (4,409 ) $ 40,781 Cash Flow Foreign Accumulated Other Comprehensive (Loss) Income Balance as of December 31, 2016 $ 31,182 $ (4,424 ) $ 26,758 Change in fair value of derivative instruments designated as cash flow hedges (4,928 ) — (4,928 ) Reclassification of loss on interest rate swap agreements designated as cash flow hedges 896 — 896 Foreign currency translation adjustment — 151 151 Other comprehensive income (loss) (4,032 ) 151 (3,881 ) Balance as of September 30, 2017 $ 27,150 $ (4,273 ) $ 22,877 The following table summarizes the reclassifications out of accumulated other comprehensive income (in thousands): Amounts Reclassified From Accumulated Other Comprehensive Income Affected Line Item in the Consolidated Statements of Income Three Months Ended September 30, Nine Months Ended September 30, 2018 2017 2018 2017 Realized (gain) loss on interest rate swap agreements, designated as cash flow hedges $ (2,161 ) $ (160 ) $ (5,839 ) $ 1,301 Interest and debt expense Reclassification of amortization of interest rate cap premium 4 — 4 — Interest and debt expense Reclassification of (gain) loss on interest rate swap agreements $ (2,157 ) $ (160 ) $ (5,835 ) $ 1,301 Interest and debt expense Income tax expense (benefit) 471 56 1,216 (405 ) Income tax expense Amounts reclassified from accumulated other comprehensive income, net of tax $ (1,686 ) $ (104 ) $ (4,619 ) $ 896 Net income</t>
  </si>
  <si>
    <t>Debt</t>
  </si>
  <si>
    <t>Debt Disclosure [Abstract]</t>
  </si>
  <si>
    <t>Note 4—Debt Debt consisted of the following (in thousands): September 30, December 31, Institutional notes $ 2,206,057 $ 2,381,000 Asset-backed securitization term notes 3,154,532 2,378,470 Term loan facilities 1,403,709 1,701,998 Asset-backed warehouse facility 232,000 110,000 Revolving credit facilities 450,000 305,000 Capital lease obligations 89,314 103,409 Total debt outstanding 7,535,612 6,979,877 Debt costs (43,263 ) (40,636 ) Unamortized fair value debt adjustment (19,503 ) (27,516 ) Debt, net of unamortized debt costs $ 7,472,846 $ 6,911,725 The Company is subject to certain financial covenants under its debt agreements. The agreements remain the obligations of the respective subsidiaries, and all related debt covenants are calculated at the subsidiary level. As of September 30, 2018 and December 31, 2017 , the Company was in compliance with all financial covenants in accordance with the terms of its debt agreements. As of September 30, 2018 , the Company had $4,695.5 million of total debt outstanding on facilities with fixed interest rates. These fixed rate facilities had a contractual weighted average interest rate of 4.23% , are scheduled to mature between 2018 and 2029 , and had a weighted average remaining term of 4.1 years as of September 30, 2018 . As of September 30, 2018 , the Company had $2,840.1 million of debt outstanding on facilities with interest rates based on floating rate indices (LIBOR). These floating rate facilities had a contractual weighted average interest rate of 4.16% , are scheduled to mature between 2019 and 2024 , and had a weighted average remaining term of 3.1 years as of September 30, 2018 . The Company hedges the risks associated with fluctuations in interest rates on a portion of its floating rate borrowings by entering into interest rate swap agreements that convert a portion of its floating rate debt to a fixed rate basis, thus reducing the impact of interest rate changes on future interest expense. As of September 30, 2018 , the Company had interest rate swaps in place with a notional amount of $1,715.0 million to fix the floating interest rates on a portion of its floating rate debt obligations, with a weighted average fixed leg interest rate of 2.22% and a weighted average remaining term of 4.4 years . Including the impact of the Company's interest rate swaps, the contractual weighted average interest rate on its floating rate facilities was 4.16% as of September 30, 2018 . As of September 30, 2018 , the Company had $6,410.5 million of total debt on facilities with fixed interest rates or floating interest rates that have been synthetically fixed through interest rate swap contracts. This accounts for 85.1% of total debt. These facilities had a contractual weighted average interest rate of 4.22% and a weighted average remaining term of 4.2 years as of September 30, 2018 . Overall, the Company's total debt had a contractual weighted average interest rate of 4.21% as of September 30, 2018 , including the impact of the swap contracts. The Company wrote-off $1.3 million and $1.9 million of debt related costs for the three and nine months ended September 30, 2018 and wrote-off $4.1 million of debt related costs for the three and nine months ended September 30, 2017 . Institutional Notes In accordance with the institutional note agreements, interest payments on the Company's institutional notes are due semi-annually. Institutional note maturities typically range from 7 - 12 years, with level principal payments due annually following an interest-only period. The Company's institutional notes are pre-payable (in whole or in part) at the Company's option at any time, subject to certain provisions in the note agreements, including the payment of a make-whole premium in respect to such prepayment. These facilities provide for an advance rate against the net book values of designated eligible equipment generally in the range from 83% to 85% . These institutional notes had a contractual weighted average interest rate of 4.70% as of September 30, 2018 and are scheduled to mature between 2020 and 2029 . Asset-Backed Securitization Term Notes Under the Company’s Asset-Backed Securitization (“ABS”) facilities, indirect wholly-owned subsidiaries of the Company issue asset-backed notes. The issuance of asset-backed notes is the primary business objective of those subsidiaries. The ABS facilities are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borrowings under the ABS facilities amortize in monthly installments, typically in level payments over five or more years. These facilities provide for an advance rate against the net book values of designated eligible equipment generally in the range from 77% to 87% . The net book values for purposes of calculating eligible equipment is determined according to the related debt agreement and may be different than those calculated per U.S. GAAP. The Company is required to maintain restricted cash balances on deposit in designated bank accounts equal to three to nine months of interest expense depending on the terms of each facility. These asset-backed securitization term notes had a contractual weighted average interest rate of 3.87% as of September 30, 2018 and are scheduled to mature between 2022 and 2028 . During the nine months ended September 30, 2018 , the Company completed offerings of the following Class A and B fixed rate asset-backed notes: Date Completed Total Offering Contractual Weighted Average Interest Rate Scheduled Maturity March 20, 2018 $450.0 million 3.99% March 20, 2028 June 20, 2018 $367.9 million 4.23% June 20, 2028 August 9, 2018 $260.6 million 3.67% August 21, 2023 On September 14, 2018, the Company extinguished a term note and paid the remaining balance of $4.7 million . Term Loan Facilities The term loan facilities amortize in monthly or quarterly installments. These facilities provide for an advance rate against the net book values of designated eligible equipment generally in the range from 80% to 83% . These term loan facilities had a contractual weighted average interest rate of 4.18% as of September 30, 2018 , and are scheduled to mature between 2019 and 2022 . On April 20, 2018, the Company sold an office building for net proceeds of $27.6 million and recorded a gain on sale of $21.0 million . The proceeds of the sale were used to pay off the mortgage balance of $18.3 million plus accrued interest of $0.1 million . On May 31, 2018, the Company extinguished a term loan and paid the outstanding balance of $93.9 million . On August 1, 2018, the Company amended a term loan agreement and extended the maturity date to April 20, 2022 . On September 28, 2018, the Company concurrently extinguished a term loan and entered into a new revolving credit facility with a maturity date of September 28, 2023 . The outstanding term loan balance of $52.5 million was repaid using proceeds drawn from the revolving credit facility. Asset-Backed Warehouse Facility Under the Company’s asset-backed warehouse facility, an indirect wholly-owned subsidiary of the Company issues asset-backed notes. The issuance of asset-backed notes is the primary business objective of that subsidiary. The asset-backed warehouse facility is intended to be bankruptcy remote so that such assets are not available to creditors of the Company or its affiliates until and unless the related secured borrowings have been fully discharged. These transactions do not meet accounting requirements for sales treatment and are recorded as secured borrowings. The Company's asset-backed warehouse facility has a maximum borrowing capacity of $400.0 million which is available on a revolving basis until September 28, 2020, after which any borrowings would convert to term notes with a maturity date of September 20, 2024 . This facility has a contractual interest rate of one-month LIBOR plus 1.85% margin until the conversion date when it would have a contractual interest rate of one-month LIBOR plus 2.85% . As of September 30, 2018 , the asset-backed warehouse facility had a contractual interest rate of 4.02% . During the revolving period, the borrowing capacity under the facility is determined by applying an advance rate against the net book values of designated eligible equipment. The advance rate for the facility is 81% . The net book values for purposes of calculating eligible equipment is determined according to the related debt agreement and may be different than those calculated per U.S. GAAP. The Company is required to maintain restricted cash balances on deposit in designated bank accounts equal to three to five months of interest expense. On August 20, 2018, the Company terminated a warehouse agreement for a second asset-backed warehouse facility. There was no outstanding balance under that warehouse facility at the date of termination. Revolving Credit Facilities The revolving credit facilities have a maximum borrowing capacity of $1,285.0 million . These facilities provides for an advance rate against the net book values of designated eligible equipment. The approximate average advance rate for these facilities is 83% . The revolving credit facilities had a contractual weighted average interest rate of 4.25% as of September 30, 2018 and are scheduled to mature between 2020 and 2023 . On May 8, 2018, the Company increased its credit limit on one of its revolving credit facilities from $1,025.0 million to $1,125.0 million . This revolving credit facility’s contractual weighted average interest rate remained at one-month LIBOR plus 2.00% . On September 28, 2018, concurrent with the extinguishment of a term loan, the Company entered into a new $110.0 million revolving credit facility. This facility has an interest rate of one -month LIBOR plus 1.85% and a scheduled maturity date of September 28, 2023 . Capital Lease Obligations The Company has entered into a series of direct finance lease transactions with various financial institutions to finance chassis and containers. Each lease is accounted for as a capital lease, with interest expense recognized on a level yield basis over the period preceding early purchase options, if any, which is generally three to ten years from the transaction date. These agreements have fixed interest rates ranging from 3.26% to 4.93% , and mature between 2018 and 2024 .</t>
  </si>
  <si>
    <t>Derivative Instruments</t>
  </si>
  <si>
    <t>Derivative Instruments and Hedging Activities Disclosure [Abstract]</t>
  </si>
  <si>
    <t>Note 5—Derivative Instruments Interest Rate Hedging The Company enters into interest rate swap agreements to manage interest rate risk exposure. Interest rate swap agreements are utilized to limit the Company's exposure to interest rate risk by converting a portion of its floating rate debt to a fixed rate basis, thus reducing the impact of interest rate changes on future interest expense. These agreements involve the receipt of floating rate amounts in exchange for fixed rate interest payments over the lives of the agreements without an exchange of the underlying principal amounts. The counterparties to the Company's interest rate swap agreements are highly rated financial institutions. In the unlikely event that the counterparties fail to meet the terms of the interest rate swap agreements, the Company's exposure is limited to the interest rate differential on the notional amount at each monthly settlement period over the life of the agreements. The Company does not anticipate any non-performance by the counterparties. Substantially all of the assets of certain indirect, wholly-owned subsidiaries of the Company have been pledged as collateral for the underlying indebtedness and the amounts payable under the interest rate swap agreements for each of these entities. In addition, certain assets of the Company's subsidiaries, are pledged as collateral for various credit facilities and the amounts payable under certain interest rate swap agreements. The Company entered into an interest rate cap agreement during the first quarter of 2018 for a total notional amount of $400.0 million . The agreement is amortizing over a one year term. The Company has designated this interest rate cap agreement as a cash flow hedge for accounting purposes. The Company entered into three interest rate swaps during the third quarter of 2018 for a total notional amount of $557.6 million . The first agreement has a notional amount of $257.6 million amortizing over a five year term and is indexed to the three-month LIBOR. The second and third agreements have notional amounts of $100.0 million and $200.0 million , respectively, amortizing over seven year terms and are indexed to one-month LIBOR. The Company has designated these interest rate swap agreements as cash flow hedges for accounting purposes. As of September 30, 2018 , the Company had interest rate swap and cap agreements in place to fix the floating interest rates on a portion of the borrowings under its debt facilities as summarized below: Derivatives Net Notional Amount Weighted Average Cap Rate Weighted Average Interest rate swaps $ 1,715.0 Million 2.22% n/a 4.4 years Interest rate cap $ 386.7 Million n/a 2.9% 0.3 years The following table summarizes the impact of derivative instruments on the consolidated statements of operations and the consolidated statements of comprehensive income on a pretax basis (in thousands): Three Months Ended September 30, Nine Months Ended September 30, Derivative instrument Financial statement caption 2018 2017 2018 2017 Non-designated interest rate swaps Realized (gain) loss on derivative instruments, net $ (608 ) $ 20 $ (1,348 ) $ 902 Non-designated interest rate swaps Unrealized (gain) loss on derivative instruments, net $ 322 $ 629 $ (975 ) $ (80 ) Designated interest rate swaps Other comprehensive (income) loss $ (5,246 ) $ 1,553 $ (27,414 ) $ 7,579 Designated interest rate swaps Interest and debt (income) expense $ (2,161 ) $ (160 ) $ (5,839 ) $ 1,301 Amortization of interest rate cap Interest and debt (income) expense $ 4 $ — $ 4 $ —</t>
  </si>
  <si>
    <t>Segment and Geographic Information</t>
  </si>
  <si>
    <t>Segment Reporting [Abstract]</t>
  </si>
  <si>
    <t>Note 6—Segment and Geographic Information Segment Information The Company operates its business in one industry, intermodal transportation equipment, and has two operating segments which also represent its reporting segments: • Equipment leasing—the Company owns, leases and ultimately disposes of containers and chassis from its lease fleet. • Equipment trading—the Company purchases containers from shipping line customers, and other sellers of containers, and resells these containers to container retailers and users of containers for storage or one-way shipment. Included in the equipment trading segment revenues are leasing revenues from equipment purchased for resale that is currently on lease until the containers are dropped off. These operating segments were determined based on the chief operating decision maker's review and resource allocation of the products and service offered. The following tables summarize segment information and the consolidated totals reported (in thousands): Three Months Ended September 30, 2018 2017 Equipment Equipment Totals Equipment Equipment Totals Total leasing revenues $ 349,022 $ 1,056 $ 350,078 $ 301,282 $ 838 $ 302,120 Trading margin — 5,810 5,810 — 1,369 1,369 Net gain on sale of leasing equipment 7,055 — 7,055 10,263 — 10,263 Depreciation and amortization expense 141,263 74 141,337 128,428 153 128,581 Interest and debt expense 82,116 386 82,502 73,466 329 73,795 Realized (gain) loss on derivative instruments, net (606 ) (2 ) (608 ) 20 — 20 Income before income taxes (1) $ 104,226 $ 2,862 $ 107,088 $ 73,232 $ 2,079 $ 75,311 (1) Segment income before income taxes excludes unrealized gains or losses on derivative instruments and the write-off of debt costs. Unrealized losses on derivative instruments of $0.3 million and $0.6 million for the three months ended September 30, 2018 and 2017 , respectively. Write-off of debt costs was $1.3 million and $4.1 million for the three months ended September 30, 2018 and 2017 , respectively. Nine Months Ended September 30, 2018 2017 Equipment Equipment Totals Equipment Equipment Totals Total leasing revenues $ 991,639 $ 3,307 $ 994,946 $ 847,136 $ 2,525 $ 849,661 Trading margin — 12,795 12,795 — 3,089 3,089 Net gain on sale of leasing equipment 27,378 — 27,378 25,063 — 25,063 Depreciation and amortization expense 404,927 737 405,664 370,081 471 370,552 Interest and debt expense 235,531 1,096 236,627 206,959 1,117 208,076 Realized (gain) loss on derivative instruments, net (1,345 ) (3 ) (1,348 ) 902 — 902 Income before income taxes (1)(2) $ 310,623 $ 11,682 $ 322,305 $ 173,330 $ 4,257 $ 177,587 (1) Segment income before income taxes excludes unrealized gains or losses on derivative instruments and the write-off of debt costs. Unrealized gains on derivative instruments were $1.0 million and $0.1 million for the nine months ended September 30, 2018 and 2017 , respectively. Write-off of debt costs was $1.9 million and $4.1 million for the nine months ended September 30, 2018 and 2017 , respectively. (2) Equipment leasing segment includes gain on sale of an office building of $21.0 million for the nine months ended September 30, 2018 . September 30, 2018 December 31, 2017 Equipment Equipment Totals Equipment Equipment Totals Equipment held for sale $ 28,602 $ 22,374 $ 50,976 $ 31,534 $ 11,661 $ 43,195 Goodwill 220,864 15,801 236,665 220,864 15,801 236,665 Total assets $ 10,297,814 $ 50,683 $ 10,348,497 $ 9,534,330 $ 43,295 $ 9,577,625 There are no intercompany revenues or expenses between segments. Certain administrative expenses have been allocated between segments based on an estimate of services provided to each segment. A portion of the Company's equipment purchased for resale was purchased through certain sale-leaseback transactions with its shipping line customers. Due to the expected longer term nature of these transactions, these purchases are reflected as leasing equipment as opposed to equipment held for sale and the cash flows associated with these transactions are reflected as purchases of leasing equipment and proceeds from the sale of equipment in investing activities in the Company's consolidated statements of cash flows. Geographic Segment Information The Company generates the majority of its leasing revenues from international containers which are deployed by its customers in a wide variety of global trade routes. The majority of the Company's leasing related revenue is denominated in U.S. dollars. The following table summarizes the geographic allocation of equipment leasing revenues for the three and nine months ended September 30, 2018 and 2017 based on the Company's customers' primary domicile (in thousands): Three Months Ended September 30, Nine Months Ended September 30, 2018 2017 2018 2017 Total equipment leasing revenues: Asia $ 142,978 $ 127,205 $ 407,919 $ 361,975 Europe 164,812 133,752 462,943 376,414 Americas 31,796 31,014 92,949 80,464 Bermuda 778 645 2,112 1,037 Other International 9,714 9,504 29,023 29,771 Total $ 350,078 $ 302,120 $ 994,946 $ 849,661 Since the majority of the Company's containers are used internationally, where no one container is domiciled in one particular place for a prolonged period of time, all of the Company's long-lived assets are considered to be international. The following table summarizes the geographic allocation of equipment trading revenues for the three and nine months ended September 30, 2018 and 2017 based on the location of the sale (in thousands): Three Months Ended September 30, Nine Months Ended September 30, 2018 2017 2018 2017 Total equipment trading revenues: Asia $ 5,824 $ 6,582 $ 11,539 $ 15,063 Europe 6,475 2,510 15,829 6,728 Americas 10,407 1,973 23,164 5,672 Bermuda — — — 22 Other International 2,586 909 6,234 2,728 Total $ 25,292 $ 11,974 $ 56,766 $ 30,213</t>
  </si>
  <si>
    <t>Commitments and Contingencies</t>
  </si>
  <si>
    <t>Commitments and Contingencies Disclosure [Abstract]</t>
  </si>
  <si>
    <t>Note 7—Commitments and Contingencies Lease Commitments The Company has cancelable and non-cancelable operating lease agreements principally for facilities and office equipment used in the Company’s operations. Total operating lease rental expense included in administrative expenses on the consolidated statements of operations was $0.8 million and $0.6 million for the three months ended September 30, 2018 and 2017 , respectively. Total operating lease rental expense included in administrative expenses on the consolidated statements of operations was $2.2 million and $1.8 million for the nine months ended September 30, 2018 and 2017 , respectively. Contingencies The Company is party to various pending or threatened legal or regulatory proceedings arising in the ordinary course of its business. Based upon information presently available, the Company does not expect any liabilities arising from these matters to have a material effect on the consolidated financial position, results of operations or cash flows of the Company. Container Equipment Purchase Commitments At September 30, 2018 , the Company had commitments to purchase equipment in the amount of $111.4 million payable in 2018. Severance Plan The Company established severance plans in order to provide severance benefits to eligible employees who are involuntarily terminated for reasons other than cause, or who resign for “good reason”. Employees eligible for benefits under the severance plans would receive a severance and other benefits based upon their tenure. The following table summarizes changes to the Company’s total severance balance (in thousands): Total Balance at December 31, 2017 $ 9,677 Accrual — Payments / Adjustments (6,014 ) Balance at September 30, 2018 $ 3,663</t>
  </si>
  <si>
    <t>Income Taxes</t>
  </si>
  <si>
    <t>Income Tax Disclosure [Abstract]</t>
  </si>
  <si>
    <t>Note 8—Income Taxes The Company's effective tax rates were 9.3% and 15.7% for the three months ended September 30, 2018 and 2017 , and 11.3% and 17.1% for the nine months ended September 30, 2018 and 2017 , respectively. The Company has computed the provision for income taxes based on the estimated annual effective tax rate and the application of discrete items, if any, in the applicable period. The decrease in the effective tax rate is primarily due to a decrease in the U.S. federal income tax rate from 35% to 21% resulting from passage of the Tax Cuts and Jobs Act on December 22, 2017.</t>
  </si>
  <si>
    <t>Related Party Transactions</t>
  </si>
  <si>
    <t>Related Party Transactions [Abstract]</t>
  </si>
  <si>
    <t>Note 9—Related Party Transactions The Company holds a 50% interest in TriStar Container Services (Asia) Private Limited (“TriStar”), which is primarily engaged in the selling and leasing of container equipment in the domestic and short sea markets in India. The Company's equity investment in TriStar is included in other assets on the consolidated balance sheet. The following table summarizes payments, direct finance lease, and a loan payable balance with TriStar (in thousands): Three Months Ended September 30, Nine Months Ended September 30, 2018 2017 2018 2017 Payments received from TriStar on direct finance leases $ 426 $ 477 $ 1,388 $ 1,373 Payments received from TriStar on loan payable $ — $ — $ — $ 86 September 30, December 31, Direct finance lease balance $ 10,973 $ 10,648 Loan payable balance $ — $ —</t>
  </si>
  <si>
    <t>Subsequent Events</t>
  </si>
  <si>
    <t>Subsequent Events [Abstract]</t>
  </si>
  <si>
    <t>Note 10—Subsequent Events Quarterly Dividend On October 31, 2018 , the Company's Board of Directors approved and declared a $0.52 per share quarterly cash dividend on its issued and outstanding common shares, payable on December 20, 2018 to shareholders of record at the close of business on December 3, 2018 .</t>
  </si>
  <si>
    <t>Description of the Business, Basis of Presentation and Recently Adopted Accounting Pronouncements (Policies)</t>
  </si>
  <si>
    <t>Basis of Presentation</t>
  </si>
  <si>
    <t xml:space="preserve">Basis of Presentation The unaudit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he interim consolidated balance sheet as of September 30, 2018 , the consolidated statements of operations and the consolidated statements of comprehensive income for the three and nine months ended September 30, 2018 and 2017 , and the consolidated statements of cash flows for the nine months ended September 30, 2018 and 2017 are unaudited. The consolidated balance sheet as of December 31, 2017 , included herein, was derived from the audited financial statements as of that date, but does not include all disclosures required by GAAP. Thes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results of operations, comprehensive income, and cash flows for the periods presented. The financial data and the other financial information disclosed in the notes to the financial statements related to these periods are also unaudited. The consolidated results of operations for the three and nine months ended September 30, 2018 are not necessarily indicative of the results to be expected for the fiscal year ending December 31, 2018 or for any other future annual or interim period. These financial statements should be read in conjunction with the Company’s audited consolidated financial statements and notes thereto as of and for the year ended December 31, 2017 included in the Company’s Annual Report on Form 10-K which was filed with the SEC on February 27, 2018 . The unaudited consolidated financial statements include the accounts of the Company and its wholly-owned subsidiaries. All intercompany balances and transactions have been eliminated in consolidation. Certain changes in presentation have been made to conform the prior period presentation to current period reporting. Use of Estimates The preparation of financial statements in conformity with GAAP requires management to make estimates and assumptions that affect the reported amounts of assets and liabilities, the reported amounts of revenues and expenses during the reporting period and disclosure of contingent assets and liabilities in the financial statements. Such estimates include, but are not limited to, the Company's estimates in connection with leasing equipment, residual values, depreciable lives, values of assets held for sale and other long lived assets, provision for income tax, allowance for doubtful accounts, share-based compensation, goodwill and intangible assets. Actual results could differ from those estimates. </t>
  </si>
  <si>
    <t>Recently Adopted Accounting Pronouncements</t>
  </si>
  <si>
    <t>New Accounting Pronouncements Recently Adopted Accounting Standards Updates In March 2016, the FASB issued ASU No. 2016-08, Revenue from Contracts with Customers (Topic 606): Principal versus Agent Considerations , amending previous updates regarding this topic. Leasing revenue recognition is specifically excluded from this ASU, and therefore, the new standard only applied to equipment trading revenues and sales of leasing equipment. The adoption of this ASU had minimal impact on the Company since the majority of its sales contracts are for containers and do not contain multiple elements. The standard allows for either “full retrospective” adoption, meaning the standard is applied to all of the periods presented, or “modified retrospective” adoption, meaning the standard is applied only to the most current period presented in the financial statements. The Company adopted the standard on January 1, 2018, using the modified retrospective approach. The adoption of Topic 606 did not impact its leasing revenue recognition model because, as noted above, leasing revenue recognition, including ancillary fees, is specifically excluded from this ASU. The Company has assessed the requirements of the new revenue standard with respect to its equipment trading revenue and sales of leasing equipment and has concluded that the timing and amount of recognition was not materially affected based on the fact that there generally are no long-term contracts, multiple element arrangements, or significant customer acquisition costs related to these revenue streams. The Company also considered the requirement to present disaggregated revenue for its equipment trading revenue and sales of leasing equipment upon the adoption of Topic 606. The Company currently presents these revenue items separately in its statements of operations. As a result, the Company concluded that the adoption of Topic 606 did not have a significant impact on either the timing of its revenue recognition or manner of presentation. In August 2016, the FASB issued ASU No. 2016-15, Statement of Cash Flows (Topic 230): Classification of Certain Receipts and Cash Payments . The updated amendment provides guidance as to where certain cash flow items are presented, including debt prepayment or debt extinguishment costs and proceeds from the settlement of insurance claims. The Company adopted the standard on January 1, 2018. The adoption of this ASU did not have an impact on the consolidated financial statements since none of the cash flow items specified in the guidance changed our current presentation in the Company's consolidated statement of cash flows. In October 2016, the FASB issued ASU No. 2016-16, Accounting for Income Taxes (Topic 740) : Intra-Entity Transfers of Assets Other than Inventory . The ASU eliminates the deferral of the tax effects of intra-entity asset transfers other than inventory. As a result, the tax expense from the intercompany sale of assets, other than inventory, and associated changes to deferred taxes will be recognized when the sale occurs even though the pre-tax effects of the transaction have not been recognized. The Company adopted the standard on January 1, 2018. The adoption of this ASU did not have a significant impact on its consolidated financial statements.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Company adopted this guidance on January 1, 2018 using the retrospective approach. As a result, the Company recorded an increase of $33.9 million in net cash provided by financing activities for the nine months ended September 30, 2017 related to presentation changes of its restricted cash balance from financing activities to the cash, cash equivalents and restricted cash balance within the consolidated statements of cash flows. In May 2017, the FASB issued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adopted the standard on January 1, 2018 on a prospective basis. The adoption of this ASU did not have an impact on the consolidated financial statements since the Company did not modify its share-based payment awards since adoption of the standard. In February 2018, the FASB issued ASU 2018-02, Income Statement - Reporting Comprehensive Income (Topic 220): Reclassification of Certain Tax Effects from Accumulated Other Comprehensive Income . This ASU allows a reclassification from accumulated other comprehensive income to accumulated earnings for tax effects resulting from the Tax Cuts and Jobs Act (the “Act”) and requires certain new disclosures. ASU 2018-02 will be effective for the Company for fiscal years beginning after December 15, 2018, with early adoption permitted. The update should be applied either in the period of adoption or retrospectively to each period in which the effect of the change in the U.S. federal corporate income tax rate in the Act is recognized. The Company elected to adopt this ASU in the first quarter of 2018 by making a one-time reclassification in the period of change of stranded tax effects from accumulated other comprehensive income to accumulated earnings related to the change in tax rates resulting from the Act. The reclassified amount of $3.0 million represents the difference between the amount initially recorded directly to accumulated other comprehensive income at the previously enacted US federal corporate income tax rate as of December 31, 2017 and the amount that would have been recorded directly to accumulated other comprehensive income as of December 31, 2017 by using the newly enacted US federal corporate income tax rate. In March 2018, the FASB issued ASU No. 2018-05, Income Taxes (Topic 740): Amendments to SEC Paragraphs Pursuant to SEC Staff Accounting Bulletin No. 118 . The amendments in this ASU add various Securities and Exchange Commission (“SEC) paragraphs pursuant to the issuance of SEC Accounting Bulletin No. 118, Income Tax Accounting Implications of the Tax Cuts and Jobs Act (“SAB 118”). The SEC issued SAB 118 to address concerns about reporting entities’ ability to timely comply with the accounting requirements to recognize all of the effects of the Act in the period of enactment. SAB 118 allows disclosure that timely determination of some or all of the income tax effects from the Act are incomplete by the due date of the financial statements and if possible to provide a reasonable estimate. The Company recorded the effects of the change in the tax law pursuant to SAB 118 as of December 31, 2017. The Company adopted the standard on January 1, 2018. There were no updates to the amounts recorded as of December 31, 2017 during the first nine months of 2018. Recently Issued Accounting Standards Updates In February 2016, the FASB issued ASU No. 2016-02, Leases (Topic 842) and subsequently issued amendments thereto, that replaced existing lease accounting guidance. The accounting standard will require lessees to recognize a right of use asset and a corresponding lease liability on their balance sheets. The accounting that will be applied by lessors under ASC 842 is largely unchanged from previous GAAP. Certain targeted improvements were made to align, where necessary, lessor accounting with the lessee accounting model and ASC 606, Revenue from Contracts with Customers . We currently plan to adopt the standard on its effective date of January 1, 2019. We are currently quantifying the expected recognition on our balance sheet for a right to use asset and a lease liability as required by the standard. We do not expect the adoption of the standard to have a significant impact on the consolidated financial statements. In June 2016, the FASB issued ASU 2016-13, Financial Instruments - Credit Losses (Topic 326): Measurement of Credit Losses on Financial Instruments. The guidance affects trade receivables and net investments in leases and requires the measurement of expected credit losses to be based on relevant information from past events, including historical experiences, current conditions and reasonable and supportable forecasts that affect collectability. The new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and/or prospective adoption. Based on the composition of the Company's receivables, current market conditions and historical credit loss activity, the Company does not expect the adoption of this ASU to have a significant impact on the consolidated financial statements. In August 2017, FASB issued ASU 2017-12, Derivatives and Hedging (Topic 815): Targeted Improvements to Accounting for Hedging Activities. ASU 2017-12 changes the recognition and presentation requirements of hedge accounting, including: eliminating the requirement to separately measure and report hedge ineffectiveness; and presenting all items that affect earnings in the same income statement line item as the hedged item. The ASU also provides new alternatives for: applying hedge accounting to additional hedging strategies; measuring the hedged item in fair value hedges of interest rate risk; reducing the cost and complexity of applying hedge accounting by easing the requirements for effectiveness testing, hedge documentation and application of the critical terms match method; and reducing the risk of material error correction if a company applies the shortcut method inappropriately. This ASU is effective for interim periods beginning after December 15, 2018. The Company is currently evaluating the impact of this ASU on the consolidated financial statements. In June 2018, the FASB issued ASU 2018-07 (Topic 718): Improvements to Nonemployee Share-Based Payment Accounting that expands the scope of Topic 718 to include share-based payment transactions for acquiring goods and services from nonemployees. An entity should apply the requirements of Topic 718 to nonemployee awards except for certain exemptions specified in the amendment. The guidance is effective for fiscal years beginning after December 15, 2018, including interim reporting periods within that fiscal year. Early adoption is permitted, but no earlier than an entity’s adoption date of Topic 606. The Company does not expect the adoption of this ASU to have a significant impact on the consolidated financial statements. In July 2018, the FASB issued ASU 2018-09, Codification Improvements. The amendments in this ASU represent changes to clarify, correct errors in, or make minor improvements to the Accounting Standards Codification (ASC). The transition and effective date guidance are based on the facts and circumstances of each amendment. Some of the amendments do not require transition guidance and will be effective upon issuance. However, many of the amendments in this ASU do have transition guidance with effective dates for annual periods beginning after December 15, 2018. The Company is currently evaluating the impact of the guidance on its consolidated financial statements.</t>
  </si>
  <si>
    <t>Fair Value of Financial Instruments (Tables)</t>
  </si>
  <si>
    <t>Schedule of fair value, which was measured using Level 2 inputs, and the carrying value of the entity's debt</t>
  </si>
  <si>
    <t xml:space="preserve"> September 30, December 31, Liabilities Total debt - carrying value (1) $ 7,535,612 $ 6,979,877 Total debt - fair value $ 7,475,226 $ 6,991,537 (1) Excludes unamortized debt costs of $43.3 million and $40.6 million and purchase price debt adjustments of $19.5 million and $27.5 million as of September 30, 2018 and December 31, 2017 , respectively</t>
  </si>
  <si>
    <t>Disclosure of Long Lived Assets Held-for-sale [Table Text Block]</t>
  </si>
  <si>
    <t xml:space="preserve"> September 30, December 31, Assets Equipment held for sale - assets at fair value (1) $ 4,095 $ 6,104 Cumulative impairment charges (2) $ (1,599 ) $ (2,242 ) (1) Represents the fair value of containers included in equipment held for sale in the consolidated balance sheets that have been impaired to write down the carrying value of the containers to their estimated fair value less costs to sell. (2) Represents the cumulative impairment charges recognized on equipment held for sale from the date of designated held for sale status to the indicated period end date.</t>
  </si>
  <si>
    <t>Schedule of Derivative Instruments in Statement of Financial Position, Fair Value [Table Text Block]</t>
  </si>
  <si>
    <t>The fair value of derivative instruments on the Company's consolidated balance sheets as of September 30, 2018 and December 31, 2017 was as follows (in thousands): Asset Derivatives Liability Derivatives Derivative Instrument September 30, 2018 December 31, 2017 September 30, 2018 December 31, 2017 Interest rate swap contracts, designated $ 30,480 $ 3,554 $ 820 $ 2,503 Interest rate swap contracts, not designated 4,798 3,822 — — Total derivatives $ 35,278 $ 7,376 $ 820 $ 2,503</t>
  </si>
  <si>
    <t>Share Based Compensation and Other Equity Matters (Table)</t>
  </si>
  <si>
    <t>Schedule of accumulated other comprehensive (loss)</t>
  </si>
  <si>
    <t xml:space="preserve"> Cash Flow Foreign Accumulated Other Comprehensive (Loss) Income Balance as of December 31, 2017 $ 31,215 $ (4,273 ) $ 26,942 Change in fair value of derivative instruments designated as cash flow hedges 21,623 — 21,623 Reclassification of (gain) on interest rate swap agreements designated as cash flow hedges (4,622 ) — (4,622 ) Reclassification of amortization of interest rate cap premium 3 — 3 Tax reclassification for the adoption of ASU 2018-02 accumulated earnings (3,029 ) — (3,029 ) Foreign currency translation adjustment — (136 ) (136 ) Other comprehensive income 13,975 (136 ) 13,839 Balance as of September 30, 2018 $ 45,190 $ (4,409 ) $ 40,781 Cash Flow Foreign Accumulated Other Comprehensive (Loss) Income Balance as of December 31, 2016 $ 31,182 $ (4,424 ) $ 26,758 Change in fair value of derivative instruments designated as cash flow hedges (4,928 ) — (4,928 ) Reclassification of loss on interest rate swap agreements designated as cash flow hedges 896 — 896 Foreign currency translation adjustment — 151 151 Other comprehensive income (loss) (4,032 ) 151 (3,881 ) Balance as of September 30, 2017 $ 27,150 $ (4,273 ) $ 22,877</t>
  </si>
  <si>
    <t>Schedule of reclassifications out of accumulated other comprehensive (loss)</t>
  </si>
  <si>
    <t>The following table summarizes the reclassifications out of accumulated other comprehensive income (in thousands): Amounts Reclassified From Accumulated Other Comprehensive Income Affected Line Item in the Consolidated Statements of Income Three Months Ended September 30, Nine Months Ended September 30, 2018 2017 2018 2017 Realized (gain) loss on interest rate swap agreements, designated as cash flow hedges $ (2,161 ) $ (160 ) $ (5,839 ) $ 1,301 Interest and debt expense Reclassification of amortization of interest rate cap premium 4 — 4 — Interest and debt expense Reclassification of (gain) loss on interest rate swap agreements $ (2,157 ) $ (160 ) $ (5,835 ) $ 1,301 Interest and debt expense Income tax expense (benefit) 471 56 1,216 (405 ) Income tax expense Amounts reclassified from accumulated other comprehensive income, net of tax $ (1,686 ) $ (104 ) $ (4,619 ) $ 896 Net income</t>
  </si>
  <si>
    <t>Debt (Tables)</t>
  </si>
  <si>
    <t>Schedule of debt instruments</t>
  </si>
  <si>
    <t xml:space="preserve"> September 30, December 31, Institutional notes $ 2,206,057 $ 2,381,000 Asset-backed securitization term notes 3,154,532 2,378,470 Term loan facilities 1,403,709 1,701,998 Asset-backed warehouse facility 232,000 110,000 Revolving credit facilities 450,000 305,000 Capital lease obligations 89,314 103,409 Total debt outstanding 7,535,612 6,979,877 Debt costs (43,263 ) (40,636 ) Unamortized fair value debt adjustment (19,503 ) (27,516 ) Debt, net of unamortized debt costs $ 7,472,846 $ 6,911,725</t>
  </si>
  <si>
    <t>Derivative Instruments (Tables)</t>
  </si>
  <si>
    <t>Schedule of interest rate swap contracts</t>
  </si>
  <si>
    <t>As of September 30, 2018 , the Company had interest rate swap and cap agreements in place to fix the floating interest rates on a portion of the borrowings under its debt facilities as summarized below: Derivatives Net Notional Amount Weighted Average Cap Rate Weighted Average Interest rate swaps $ 1,715.0 Million 2.22% n/a 4.4 years Interest rate cap $ 386.7 Million n/a 2.9% 0.3 years</t>
  </si>
  <si>
    <t>Schedule of derivatives instruments and their effect on consolidated statements of operations and consolidated statements of comprehensive income</t>
  </si>
  <si>
    <t xml:space="preserve"> Three Months Ended September 30, Nine Months Ended September 30, Derivative instrument Financial statement caption 2018 2017 2018 2017 Non-designated interest rate swaps Realized (gain) loss on derivative instruments, net $ (608 ) $ 20 $ (1,348 ) $ 902 Non-designated interest rate swaps Unrealized (gain) loss on derivative instruments, net $ 322 $ 629 $ (975 ) $ (80 ) Designated interest rate swaps Other comprehensive (income) loss $ (5,246 ) $ 1,553 $ (27,414 ) $ 7,579 Designated interest rate swaps Interest and debt (income) expense $ (2,161 ) $ (160 ) $ (5,839 ) $ 1,301 Amortization of interest rate cap Interest and debt (income) expense $ 4 $ — $ 4 $ —</t>
  </si>
  <si>
    <t>Segment and Geographic Information (Tables)</t>
  </si>
  <si>
    <t>Schedule of segment information</t>
  </si>
  <si>
    <t>The following tables summarize segment information and the consolidated totals reported (in thousands): Three Months Ended September 30, 2018 2017 Equipment Equipment Totals Equipment Equipment Totals Total leasing revenues $ 349,022 $ 1,056 $ 350,078 $ 301,282 $ 838 $ 302,120 Trading margin — 5,810 5,810 — 1,369 1,369 Net gain on sale of leasing equipment 7,055 — 7,055 10,263 — 10,263 Depreciation and amortization expense 141,263 74 141,337 128,428 153 128,581 Interest and debt expense 82,116 386 82,502 73,466 329 73,795 Realized (gain) loss on derivative instruments, net (606 ) (2 ) (608 ) 20 — 20 Income before income taxes (1) $ 104,226 $ 2,862 $ 107,088 $ 73,232 $ 2,079 $ 75,311 (1) Segment income before income taxes excludes unrealized gains or losses on derivative instruments and the write-off of debt costs. Unrealized losses on derivative instruments of $0.3 million and $0.6 million for the three months ended September 30, 2018 and 2017 , respectively. Write-off of debt costs was $1.3 million and $4.1 million for the three months ended September 30, 2018 and 2017 , respectively. Nine Months Ended September 30, 2018 2017 Equipment Equipment Totals Equipment Equipment Totals Total leasing revenues $ 991,639 $ 3,307 $ 994,946 $ 847,136 $ 2,525 $ 849,661 Trading margin — 12,795 12,795 — 3,089 3,089 Net gain on sale of leasing equipment 27,378 — 27,378 25,063 — 25,063 Depreciation and amortization expense 404,927 737 405,664 370,081 471 370,552 Interest and debt expense 235,531 1,096 236,627 206,959 1,117 208,076 Realized (gain) loss on derivative instruments, net (1,345 ) (3 ) (1,348 ) 902 — 902 Income before income taxes (1)(2) $ 310,623 $ 11,682 $ 322,305 $ 173,330 $ 4,257 $ 177,587 (1) Segment income before income taxes excludes unrealized gains or losses on derivative instruments and the write-off of debt costs. Unrealized gains on derivative instruments were $1.0 million and $0.1 million for the nine months ended September 30, 2018 and 2017 , respectively. Write-off of debt costs was $1.9 million and $4.1 million for the nine months ended September 30, 2018 and 2017 , respectively. (2) Equipment leasing segment includes gain on sale of an office building of $21.0 million for the nine months ended September 30, 2018 . September 30, 2018 December 31, 2017 Equipment Equipment Totals Equipment Equipment Totals Equipment held for sale $ 28,602 $ 22,374 $ 50,976 $ 31,534 $ 11,661 $ 43,195 Goodwill 220,864 15,801 236,665 220,864 15,801 236,665 Total assets $ 10,297,814 $ 50,683 $ 10,348,497 $ 9,534,330 $ 43,295 $ 9,577,625</t>
  </si>
  <si>
    <t>Schedule of revenues by geographic location</t>
  </si>
  <si>
    <t>The following table summarizes the geographic allocation of equipment leasing revenues for the three and nine months ended September 30, 2018 and 2017 based on the Company's customers' primary domicile (in thousands): Three Months Ended September 30, Nine Months Ended September 30, 2018 2017 2018 2017 Total equipment leasing revenues: Asia $ 142,978 $ 127,205 $ 407,919 $ 361,975 Europe 164,812 133,752 462,943 376,414 Americas 31,796 31,014 92,949 80,464 Bermuda 778 645 2,112 1,037 Other International 9,714 9,504 29,023 29,771 Total $ 350,078 $ 302,120 $ 994,946 $ 849,661 The following table summarizes the geographic allocation of equipment trading revenues for the three and nine months ended September 30, 2018 and 2017 based on the location of the sale (in thousands): Three Months Ended September 30, Nine Months Ended September 30, 2018 2017 2018 2017 Total equipment trading revenues: Asia $ 5,824 $ 6,582 $ 11,539 $ 15,063 Europe 6,475 2,510 15,829 6,728 Americas 10,407 1,973 23,164 5,672 Bermuda — — — 22 Other International 2,586 909 6,234 2,728 Total $ 25,292 $ 11,974 $ 56,766 $ 30,213</t>
  </si>
  <si>
    <t>Commitments and Contingencies (Tables)</t>
  </si>
  <si>
    <t>Other Commitments</t>
  </si>
  <si>
    <t>The following table summarizes changes to the Company’s total severance balance (in thousands): Total Balance at December 31, 2017 $ 9,677 Accrual — Payments / Adjustments (6,014 ) Balance at September 30, 2018 $ 3,663</t>
  </si>
  <si>
    <t>Related Party Transactions (Tables)</t>
  </si>
  <si>
    <t>Schedule of Related Party Transactions</t>
  </si>
  <si>
    <t>The following table summarizes payments, direct finance lease, and a loan payable balance with TriStar (in thousands): Three Months Ended September 30, Nine Months Ended September 30, 2018 2017 2018 2017 Payments received from TriStar on direct finance leases $ 426 $ 477 $ 1,388 $ 1,373 Payments received from TriStar on loan payable $ — $ — $ — $ 86 September 30, December 31, Direct finance lease balance $ 10,973 $ 10,648 Loan payable balance $ — $ —</t>
  </si>
  <si>
    <t>Description of the Business Concentration of Credit Risk (Details) - Operating and Capital Leases Income Statement Lease Revenue [Member] - Credit Concentration Risk [Member]</t>
  </si>
  <si>
    <t>CMACGN [Member]</t>
  </si>
  <si>
    <t>Concentration Risk [Line Items]</t>
  </si>
  <si>
    <t>Concentration Risk, Percentage</t>
  </si>
  <si>
    <t>20.00%</t>
  </si>
  <si>
    <t>Mediterranean Shipping Company [Member]</t>
  </si>
  <si>
    <t>14.00%</t>
  </si>
  <si>
    <t>Change in Basis of Accounting (Details) - USD ($) $ in Thousands</t>
  </si>
  <si>
    <t>Jan. 01, 2018</t>
  </si>
  <si>
    <t>Property, Plant and Equipment [Line Items]</t>
  </si>
  <si>
    <t>Accounting Standards Update 2016-18 [Member]</t>
  </si>
  <si>
    <t>Cumulative effect of new accounting principle in period of adoption</t>
  </si>
  <si>
    <t>Fair Value of Financial Instruments (Details) - USD ($) $ in Thousands</t>
  </si>
  <si>
    <t>Liabilities</t>
  </si>
  <si>
    <t>Adjustment to Purchase Price of Debt</t>
  </si>
  <si>
    <t>Asset Impairment (Charges) Reversal, Net</t>
  </si>
  <si>
    <t>Fair value of derivative instruments (assets)</t>
  </si>
  <si>
    <t>Fair value of derivative instruments (liabilities)</t>
  </si>
  <si>
    <t>Assets Held-for-sale, Impairment Charges</t>
  </si>
  <si>
    <t>Carrying Value</t>
  </si>
  <si>
    <t>Debt and Capital Lease Obligations</t>
  </si>
  <si>
    <t>Estimate of Fair Value | Level 2</t>
  </si>
  <si>
    <t>Carrying value containers impaired to fair value [Member] | Level 2</t>
  </si>
  <si>
    <t>Assets Held-for-sale, Long Lived, Fair Value Disclosure</t>
  </si>
  <si>
    <t>Designated as Hedging Instrument [Member] | Interest Rate Swap [Member]</t>
  </si>
  <si>
    <t>Not Designated as Hedging Instrument [Member] | Interest Rate Swap [Member]</t>
  </si>
  <si>
    <t>Share Based Compensation and Other Equity Matters (Details) - USD ($) $ / shares in Units, $ in Thousands</t>
  </si>
  <si>
    <t>May 02, 2018</t>
  </si>
  <si>
    <t>Aug. 01, 2018</t>
  </si>
  <si>
    <t>Stock based compensation plans</t>
  </si>
  <si>
    <t>Share-based Compensation</t>
  </si>
  <si>
    <t>2016 Triton Plan [Member]</t>
  </si>
  <si>
    <t>Employee Service Share-based Compensation Not yet Recognized</t>
  </si>
  <si>
    <t>Common Stock [Member]</t>
  </si>
  <si>
    <t>Number of shares authorized to be repurchased, value</t>
  </si>
  <si>
    <t>Stock repurchased during period (in shares)</t>
  </si>
  <si>
    <t>Stock acquired (Dollar per share)</t>
  </si>
  <si>
    <t>Stock repurchased during period, value</t>
  </si>
  <si>
    <t>Remaining authorized repurchase amount</t>
  </si>
  <si>
    <t>Restricted Stock [Member] | Common Stock [Member] | 2016 Triton Plan [Member]</t>
  </si>
  <si>
    <t>Grants of restricted shares (in shares)</t>
  </si>
  <si>
    <t>Settled or Cancelled (in shares)</t>
  </si>
  <si>
    <t>Director [Member] | Restricted Stock [Member] | Common Stock [Member] | 2016 Triton Plan [Member]</t>
  </si>
  <si>
    <t>Granted (in shares)</t>
  </si>
  <si>
    <t>Vested (Dollar per share)</t>
  </si>
  <si>
    <t>Share Based Compensation and Other Equity Matters (Details 2) - USD ($) $ in Thousands</t>
  </si>
  <si>
    <t>Accumulated Other Comprehensive Income [Roll Forward]</t>
  </si>
  <si>
    <t>Balance at the beginning of the period</t>
  </si>
  <si>
    <t>Change in fair value of derivative instruments designated as cash flow hedges</t>
  </si>
  <si>
    <t>Reclassification of loss on interest rate swap agreements designated as cash flow hedges</t>
  </si>
  <si>
    <t>Amortization of interest rate cap premium</t>
  </si>
  <si>
    <t>Balance at the end of the period</t>
  </si>
  <si>
    <t>Net (income) loss</t>
  </si>
  <si>
    <t>Cash Flow Hedges</t>
  </si>
  <si>
    <t>Foreign Currency Translation</t>
  </si>
  <si>
    <t>Accumulated Other Comprehensive Income (Loss)</t>
  </si>
  <si>
    <t>Reclassification out of Accumulated Other Comprehensive Income [Member] | Cash Flow Hedges</t>
  </si>
  <si>
    <t>Reclassification out of Accumulated Other Comprehensive Income [Member] | Accumulated Net Gain (Loss) from Cash Flow Hedges Attributable to Parent</t>
  </si>
  <si>
    <t>Debt Items (Details) - USD ($) $ in Thousands</t>
  </si>
  <si>
    <t>Debt Instrument [Line Items]</t>
  </si>
  <si>
    <t>Debt And Capital Lease Obligations Outstanding Before Deferred Financing Cost and Purchase Accounting</t>
  </si>
  <si>
    <t>Debt and Capital Lease Obligations, net of deferred financing costs</t>
  </si>
  <si>
    <t>Institutional Notes [Domain]</t>
  </si>
  <si>
    <t>Asset-backed securitization term notes</t>
  </si>
  <si>
    <t>Secured Debt [Member]</t>
  </si>
  <si>
    <t>Asset Backed Warehouse Facility [Member]</t>
  </si>
  <si>
    <t>Revolving credit facilities</t>
  </si>
  <si>
    <t>Capital lease obligations</t>
  </si>
  <si>
    <t>Debt (Details) - USD ($)</t>
  </si>
  <si>
    <t>Sep. 28, 2018</t>
  </si>
  <si>
    <t>Sep. 14, 2018</t>
  </si>
  <si>
    <t>May 31, 2018</t>
  </si>
  <si>
    <t>May 08, 2018</t>
  </si>
  <si>
    <t>Apr. 20, 2018</t>
  </si>
  <si>
    <t>Aug. 20, 2018</t>
  </si>
  <si>
    <t>May 07, 2018</t>
  </si>
  <si>
    <t>Debt outstanding on facilities with fixed interest rates</t>
  </si>
  <si>
    <t>Debt Instrument Interest Rate During Period Fixed Rate Debt</t>
  </si>
  <si>
    <t>4.23%</t>
  </si>
  <si>
    <t>Long Term Debt, Percentage Bearing Fixed Interest Rate Remaining Term</t>
  </si>
  <si>
    <t>4 years 1 month 19 days</t>
  </si>
  <si>
    <t>Debt outstanding on facilities with interest rates based on floating rate indices</t>
  </si>
  <si>
    <t>Debt Instrument Interest Rate During Period Variable Rate Debt</t>
  </si>
  <si>
    <t>4.16%</t>
  </si>
  <si>
    <t>Long Term Debt, Percentage Bearing Variable Interest Rate Remaining Term</t>
  </si>
  <si>
    <t>3 years 1 month 18 days</t>
  </si>
  <si>
    <t>Percentage of Debt Hedged by Interest Rate Derivatives</t>
  </si>
  <si>
    <t>85.10%</t>
  </si>
  <si>
    <t>Debt Instrument Interest Rate During Period Fixed Rate and Interest Swap Rate Debt</t>
  </si>
  <si>
    <t>4.22%</t>
  </si>
  <si>
    <t>Hedged Portion of Debt Average Remaining Maturity</t>
  </si>
  <si>
    <t>4 years 2 months 12 days</t>
  </si>
  <si>
    <t>Debt Instrument, Interest Rate During Period</t>
  </si>
  <si>
    <t>4.21%</t>
  </si>
  <si>
    <t>Repayments of debt</t>
  </si>
  <si>
    <t>Debt Instrument, Interest Rate, Effective Percentage</t>
  </si>
  <si>
    <t>4.70%</t>
  </si>
  <si>
    <t>3.87%</t>
  </si>
  <si>
    <t>Term Notes [Member]</t>
  </si>
  <si>
    <t>4.18%</t>
  </si>
  <si>
    <t>Payment of Mortgage</t>
  </si>
  <si>
    <t>Payment of Mortgage, Accrued Interest</t>
  </si>
  <si>
    <t>Extinguishment Term Loan, Payment</t>
  </si>
  <si>
    <t>Debt Instrument, Advance Rate Used in Calculating Borrowing Capacity</t>
  </si>
  <si>
    <t>81.00%</t>
  </si>
  <si>
    <t>4.02%</t>
  </si>
  <si>
    <t>Maximum borrowing capacity</t>
  </si>
  <si>
    <t>83.00%</t>
  </si>
  <si>
    <t>4.25%</t>
  </si>
  <si>
    <t>Debt Instrument, Basis Spread on Variable Rate</t>
  </si>
  <si>
    <t>1.85%</t>
  </si>
  <si>
    <t>2.00%</t>
  </si>
  <si>
    <t>Interest Rate Swap [Member]</t>
  </si>
  <si>
    <t>Net notional amount</t>
  </si>
  <si>
    <t>Net Notional Amount of Interest Rate During Period</t>
  </si>
  <si>
    <t>2.22%</t>
  </si>
  <si>
    <t>Weighted Average Remaining Term</t>
  </si>
  <si>
    <t>4 years 4 months 7 days</t>
  </si>
  <si>
    <t>Minimum [Member]</t>
  </si>
  <si>
    <t>Capital Lease Period Over Which Interest Expense Recognized Preceding Early Purchase Option</t>
  </si>
  <si>
    <t>3 years</t>
  </si>
  <si>
    <t>Minimum [Member] | Institutional Notes [Domain]</t>
  </si>
  <si>
    <t>Debt Instrument, Term</t>
  </si>
  <si>
    <t>7 years</t>
  </si>
  <si>
    <t>Minimum [Member] | Asset-backed securitization term notes</t>
  </si>
  <si>
    <t>77.00%</t>
  </si>
  <si>
    <t>Minimum [Member] | Term Notes [Member]</t>
  </si>
  <si>
    <t>80.00%</t>
  </si>
  <si>
    <t>Minimum [Member] | Asset Backed Warehouse Facility [Member]</t>
  </si>
  <si>
    <t>Bank Account Maintenance Required Amount Balance, Interest Expense</t>
  </si>
  <si>
    <t>3 months</t>
  </si>
  <si>
    <t>Minimum [Member] | Capital lease obligations</t>
  </si>
  <si>
    <t>3.26%</t>
  </si>
  <si>
    <t>Maximum [Member]</t>
  </si>
  <si>
    <t>10 years</t>
  </si>
  <si>
    <t>Maximum [Member] | Institutional Notes [Domain]</t>
  </si>
  <si>
    <t>12 years</t>
  </si>
  <si>
    <t>85.00%</t>
  </si>
  <si>
    <t>Maximum [Member] | Asset-backed securitization term notes</t>
  </si>
  <si>
    <t>87.00%</t>
  </si>
  <si>
    <t>Maximum [Member] | Term Notes [Member]</t>
  </si>
  <si>
    <t>Maximum [Member] | Asset Backed Warehouse Facility [Member]</t>
  </si>
  <si>
    <t>5 months</t>
  </si>
  <si>
    <t>Maximum [Member] | Capital lease obligations</t>
  </si>
  <si>
    <t>4.93%</t>
  </si>
  <si>
    <t>Pre-Conversion [Member] | London Interbank Offered Rate (LIBOR) [Member] | Asset Backed Warehouse Facility [Member]</t>
  </si>
  <si>
    <t>Post-Conversion [Member] | London Interbank Offered Rate (LIBOR) [Member] | Asset Backed Warehouse Facility [Member]</t>
  </si>
  <si>
    <t>2.85%</t>
  </si>
  <si>
    <t>Debt Debt (Details 2) - Asset-backed securitization term notes - USD ($) $ in Millions</t>
  </si>
  <si>
    <t>Aug. 09, 2018</t>
  </si>
  <si>
    <t>Jun. 20, 2018</t>
  </si>
  <si>
    <t>Mar. 20, 2018</t>
  </si>
  <si>
    <t>Offering, $450.0 Million at 3.99% [Member]</t>
  </si>
  <si>
    <t>Debt Instrument, Face Amount</t>
  </si>
  <si>
    <t>Debt, Weighted Average Interest Rate</t>
  </si>
  <si>
    <t>3.99%</t>
  </si>
  <si>
    <t>Offering, $367.9 Million at 4.23% [Member]</t>
  </si>
  <si>
    <t>Offering, $260.6 Million at 3.67% [Member]</t>
  </si>
  <si>
    <t>3.67%</t>
  </si>
  <si>
    <t>Derivative Instruments (Details) - USD ($) $ in Millions</t>
  </si>
  <si>
    <t>Mar. 31, 2018</t>
  </si>
  <si>
    <t>Notional amount</t>
  </si>
  <si>
    <t>Interest Rate Cap [Member]</t>
  </si>
  <si>
    <t>Derivative, Amortization Period</t>
  </si>
  <si>
    <t>1 year</t>
  </si>
  <si>
    <t>Derivative, Cap Interest Rate</t>
  </si>
  <si>
    <t>2.90%</t>
  </si>
  <si>
    <t>3 months 24 days</t>
  </si>
  <si>
    <t>Interest Rate Swap, Agreement One [Member] | Interest Rate Swap [Member]</t>
  </si>
  <si>
    <t>5 years</t>
  </si>
  <si>
    <t>Interest Rate Swap, Agreement Two [Member] | Interest Rate Swap [Member]</t>
  </si>
  <si>
    <t>Interest Rate Swap, Agreement Three [Member] | Interest Rate Swap [Member]</t>
  </si>
  <si>
    <t>Derivative Instruments (Details 2) - USD ($) $ in Thousands</t>
  </si>
  <si>
    <t>Effect of Derivative Instruments on Consolidated Statements of Income and Consolidated Statements of Comprehensive Income</t>
  </si>
  <si>
    <t>Realized loss on derivative instruments, net</t>
  </si>
  <si>
    <t>Interest Rate Swap [Member] | Designated as Hedging Instrument [Member] | Other comprehensive (income) loss</t>
  </si>
  <si>
    <t>Designated interest rate swaps</t>
  </si>
  <si>
    <t>Gain (Loss) on Derivative Instruments [Member] | Interest Rate Swap [Member] | Not Designated as Hedging Instrument [Member]</t>
  </si>
  <si>
    <t>Unrealized (Gain) Loss On Derivative Instruments [Member] | Interest Rate Cap [Member]</t>
  </si>
  <si>
    <t>Amortization of interest rate cap</t>
  </si>
  <si>
    <t>Interest and Debt Expense | Interest Rate Swap [Member] | Designated as Hedging Instrument [Member]</t>
  </si>
  <si>
    <t>Derivative Instruments, Gain (Loss) Reclassified from Accumulated OCI into Income, Effective Portion, Net</t>
  </si>
  <si>
    <t>Interest and Debt Expense | Interest Rate Cap [Member]</t>
  </si>
  <si>
    <t>Segment and Geographic Information (Details)</t>
  </si>
  <si>
    <t>Apr. 20, 2018USD ($)</t>
  </si>
  <si>
    <t>Sep. 30, 2018USD ($)</t>
  </si>
  <si>
    <t>Sep. 30, 2017USD ($)</t>
  </si>
  <si>
    <t>Sep. 30, 2018USD ($)segment</t>
  </si>
  <si>
    <t>Dec. 31, 2017USD ($)</t>
  </si>
  <si>
    <t>Industry Segment Information</t>
  </si>
  <si>
    <t>Number of operating segments | segment</t>
  </si>
  <si>
    <t>Number of reportable segments | segment</t>
  </si>
  <si>
    <t>Depreciation and amortization expense</t>
  </si>
  <si>
    <t>Goodwill at the end of the period</t>
  </si>
  <si>
    <t>Total assets at the end of the period</t>
  </si>
  <si>
    <t>Costs and Expenses</t>
  </si>
  <si>
    <t>Equipment Leasing</t>
  </si>
  <si>
    <t>Equipment Trading</t>
  </si>
  <si>
    <t>Intersegment Eliminations</t>
  </si>
  <si>
    <t>Segment and Geographic Information (Details 2) - USD ($) $ in Thousands</t>
  </si>
  <si>
    <t>Geographic Segment Information</t>
  </si>
  <si>
    <t>Asia</t>
  </si>
  <si>
    <t>Europe</t>
  </si>
  <si>
    <t>Americas [Member]</t>
  </si>
  <si>
    <t>BERMUDA</t>
  </si>
  <si>
    <t>Other international</t>
  </si>
  <si>
    <t>Commitments and Contingencies (Details) - USD ($) $ in Thousands</t>
  </si>
  <si>
    <t>Other Commitments [Line Items]</t>
  </si>
  <si>
    <t>Purchase commitment payable</t>
  </si>
  <si>
    <t>SeverancePlan [Member]</t>
  </si>
  <si>
    <t>Supplemental Unemployment Benefits, Severance Benefits</t>
  </si>
  <si>
    <t>SeverancePlan [Member] | Accruals [Member]</t>
  </si>
  <si>
    <t>SeverancePlan [Member] | Payments [Member]</t>
  </si>
  <si>
    <t>General and Administrative Expense [Member]</t>
  </si>
  <si>
    <t>Operating Leases, Rent Expense, Net</t>
  </si>
  <si>
    <t>Income Taxes Tax Detail (Details)</t>
  </si>
  <si>
    <t>Effective Income Tax Rate Reconciliation, Percent</t>
  </si>
  <si>
    <t>9.30%</t>
  </si>
  <si>
    <t>15.70%</t>
  </si>
  <si>
    <t>11.30%</t>
  </si>
  <si>
    <t>17.10%</t>
  </si>
  <si>
    <t>Related Party Transactions (Details) - TriStar [Member] [Member] - USD ($) $ in Thousands</t>
  </si>
  <si>
    <t>Related Party Transaction [Line Items]</t>
  </si>
  <si>
    <t>Percentage Of Ownership</t>
  </si>
  <si>
    <t>50.00%</t>
  </si>
  <si>
    <t>Direct Financing Lease Receivable [Member]</t>
  </si>
  <si>
    <t>Proceeds from (Repayments of) Related Party Debt</t>
  </si>
  <si>
    <t>Loans and Leases Receivable, Related Parties</t>
  </si>
  <si>
    <t>Loans Receivable [Member]</t>
  </si>
  <si>
    <t>Subsequent Events (Details)</t>
  </si>
  <si>
    <t>Oct. 31, 2018$ / shares</t>
  </si>
  <si>
    <t>Subsequent Event [Member]</t>
  </si>
  <si>
    <t>Subsequent Event [Line Items]</t>
  </si>
  <si>
    <t>Dividend approved and declared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07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9874665</v>
      </c>
    </row>
    <row r="12" spans="1:3">
      <c r="A12" s="4" t="s">
        <v>19</v>
      </c>
      <c r="B12" s="5" t="n">
        <v>2018</v>
      </c>
    </row>
    <row r="13" spans="1:3">
      <c r="A13" s="4" t="s">
        <v>20</v>
      </c>
      <c r="B13" s="6" t="s">
        <v>21</v>
      </c>
    </row>
    <row r="14" spans="1:3">
      <c r="A14" s="4" t="s">
        <v>22</v>
      </c>
      <c r="B14" s="4" t="s">
        <v>13</v>
      </c>
    </row>
    <row r="15" spans="1:3">
      <c r="A15" s="4" t="s">
        <v>23</v>
      </c>
      <c r="B1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5</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208539</v>
      </c>
      <c r="C3" s="7" t="n">
        <v>8364484</v>
      </c>
    </row>
    <row r="4" spans="1:3">
      <c r="A4" s="4" t="s">
        <v>28</v>
      </c>
      <c r="B4" s="5" t="n">
        <v>255750</v>
      </c>
      <c r="C4" s="5" t="n">
        <v>295891</v>
      </c>
    </row>
    <row r="5" spans="1:3">
      <c r="A5" s="4" t="s">
        <v>29</v>
      </c>
      <c r="B5" s="5" t="n">
        <v>50976</v>
      </c>
      <c r="C5" s="5" t="n">
        <v>43195</v>
      </c>
    </row>
    <row r="6" spans="1:3">
      <c r="A6" s="4" t="s">
        <v>30</v>
      </c>
      <c r="B6" s="5" t="n">
        <v>9515265</v>
      </c>
      <c r="C6" s="5" t="n">
        <v>8703570</v>
      </c>
    </row>
    <row r="7" spans="1:3">
      <c r="A7" s="4" t="s">
        <v>31</v>
      </c>
      <c r="B7" s="5" t="n">
        <v>75177</v>
      </c>
      <c r="C7" s="5" t="n">
        <v>132031</v>
      </c>
    </row>
    <row r="8" spans="1:3">
      <c r="A8" s="4" t="s">
        <v>32</v>
      </c>
      <c r="B8" s="5" t="n">
        <v>127282</v>
      </c>
      <c r="C8" s="5" t="n">
        <v>94140</v>
      </c>
    </row>
    <row r="9" spans="1:3">
      <c r="A9" s="4" t="s">
        <v>33</v>
      </c>
      <c r="B9" s="5" t="n">
        <v>220460</v>
      </c>
      <c r="C9" s="5" t="n">
        <v>199876</v>
      </c>
    </row>
    <row r="10" spans="1:3">
      <c r="A10" s="4" t="s">
        <v>34</v>
      </c>
      <c r="B10" s="5" t="n">
        <v>236665</v>
      </c>
      <c r="C10" s="5" t="n">
        <v>236665</v>
      </c>
    </row>
    <row r="11" spans="1:3">
      <c r="A11" s="4" t="s">
        <v>35</v>
      </c>
      <c r="B11" s="5" t="n">
        <v>106171</v>
      </c>
      <c r="C11" s="5" t="n">
        <v>154376</v>
      </c>
    </row>
    <row r="12" spans="1:3">
      <c r="A12" s="4" t="s">
        <v>36</v>
      </c>
      <c r="B12" s="5" t="n">
        <v>32199</v>
      </c>
      <c r="C12" s="5" t="n">
        <v>49591</v>
      </c>
    </row>
    <row r="13" spans="1:3">
      <c r="A13" s="4" t="s">
        <v>37</v>
      </c>
      <c r="B13" s="5" t="n">
        <v>35278</v>
      </c>
      <c r="C13" s="5" t="n">
        <v>7376</v>
      </c>
    </row>
    <row r="14" spans="1:3">
      <c r="A14" s="4" t="s">
        <v>38</v>
      </c>
      <c r="B14" s="5" t="n">
        <v>10348497</v>
      </c>
      <c r="C14" s="5" t="n">
        <v>9577625</v>
      </c>
    </row>
    <row r="15" spans="1:3">
      <c r="A15" s="3" t="s">
        <v>39</v>
      </c>
    </row>
    <row r="16" spans="1:3">
      <c r="A16" s="4" t="s">
        <v>40</v>
      </c>
      <c r="B16" s="5" t="n">
        <v>127755</v>
      </c>
      <c r="C16" s="5" t="n">
        <v>128133</v>
      </c>
    </row>
    <row r="17" spans="1:3">
      <c r="A17" s="4" t="s">
        <v>37</v>
      </c>
      <c r="B17" s="5" t="n">
        <v>820</v>
      </c>
      <c r="C17" s="5" t="n">
        <v>2503</v>
      </c>
    </row>
    <row r="18" spans="1:3">
      <c r="A18" s="4" t="s">
        <v>41</v>
      </c>
      <c r="B18" s="5" t="n">
        <v>108277</v>
      </c>
      <c r="C18" s="5" t="n">
        <v>109999</v>
      </c>
    </row>
    <row r="19" spans="1:3">
      <c r="A19" s="4" t="s">
        <v>42</v>
      </c>
      <c r="B19" s="5" t="n">
        <v>254649</v>
      </c>
      <c r="C19" s="5" t="n">
        <v>215439</v>
      </c>
    </row>
    <row r="20" spans="1:3">
      <c r="A20" s="4" t="s">
        <v>43</v>
      </c>
      <c r="B20" s="5" t="n">
        <v>7472846</v>
      </c>
      <c r="C20" s="5" t="n">
        <v>6911725</v>
      </c>
    </row>
    <row r="21" spans="1:3">
      <c r="A21" s="4" t="s">
        <v>44</v>
      </c>
      <c r="B21" s="5" t="n">
        <v>7964347</v>
      </c>
      <c r="C21" s="5" t="n">
        <v>7367799</v>
      </c>
    </row>
    <row r="22" spans="1:3">
      <c r="A22" s="3" t="s">
        <v>45</v>
      </c>
    </row>
    <row r="23" spans="1:3">
      <c r="A23" s="4" t="s">
        <v>46</v>
      </c>
      <c r="B23" s="5" t="n">
        <v>-1115</v>
      </c>
      <c r="C23" s="5" t="n">
        <v>0</v>
      </c>
    </row>
    <row r="24" spans="1:3">
      <c r="A24" s="4" t="s">
        <v>47</v>
      </c>
      <c r="B24" s="5" t="n">
        <v>895461</v>
      </c>
      <c r="C24" s="5" t="n">
        <v>889168</v>
      </c>
    </row>
    <row r="25" spans="1:3">
      <c r="A25" s="4" t="s">
        <v>48</v>
      </c>
      <c r="B25" s="5" t="n">
        <v>1321547</v>
      </c>
      <c r="C25" s="5" t="n">
        <v>1159367</v>
      </c>
    </row>
    <row r="26" spans="1:3">
      <c r="A26" s="4" t="s">
        <v>49</v>
      </c>
      <c r="B26" s="5" t="n">
        <v>40781</v>
      </c>
      <c r="C26" s="5" t="n">
        <v>26942</v>
      </c>
    </row>
    <row r="27" spans="1:3">
      <c r="A27" s="4" t="s">
        <v>50</v>
      </c>
      <c r="B27" s="5" t="n">
        <v>2257483</v>
      </c>
      <c r="C27" s="5" t="n">
        <v>2076284</v>
      </c>
    </row>
    <row r="28" spans="1:3">
      <c r="A28" s="4" t="s">
        <v>51</v>
      </c>
      <c r="B28" s="5" t="n">
        <v>126667</v>
      </c>
      <c r="C28" s="5" t="n">
        <v>133542</v>
      </c>
    </row>
    <row r="29" spans="1:3">
      <c r="A29" s="4" t="s">
        <v>52</v>
      </c>
      <c r="B29" s="5" t="n">
        <v>2384150</v>
      </c>
      <c r="C29" s="5" t="n">
        <v>2209826</v>
      </c>
    </row>
    <row r="30" spans="1:3">
      <c r="A30" s="4" t="s">
        <v>53</v>
      </c>
      <c r="B30" s="5" t="n">
        <v>10348497</v>
      </c>
      <c r="C30" s="5" t="n">
        <v>9577625</v>
      </c>
    </row>
    <row r="31" spans="1:3">
      <c r="A31" s="4" t="s">
        <v>54</v>
      </c>
    </row>
    <row r="32" spans="1:3">
      <c r="A32" s="3" t="s">
        <v>45</v>
      </c>
    </row>
    <row r="33" spans="1:3">
      <c r="A33" s="4" t="s">
        <v>55</v>
      </c>
      <c r="B33" s="5" t="n">
        <v>809</v>
      </c>
      <c r="C33" s="5" t="n">
        <v>807</v>
      </c>
    </row>
    <row r="34" spans="1:3">
      <c r="A34" s="4" t="s">
        <v>56</v>
      </c>
    </row>
    <row r="35" spans="1:3">
      <c r="A35" s="3" t="s">
        <v>45</v>
      </c>
    </row>
    <row r="36" spans="1:3">
      <c r="A36" s="4" t="s">
        <v>55</v>
      </c>
      <c r="B36" s="7" t="n">
        <v>0</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16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172</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17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81</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187</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28</v>
      </c>
      <c r="B1" s="2" t="s">
        <v>1</v>
      </c>
    </row>
    <row r="2" spans="1:2">
      <c r="B2" s="2" t="s">
        <v>2</v>
      </c>
    </row>
    <row r="3" spans="1:2">
      <c r="A3" s="4" t="s">
        <v>229</v>
      </c>
    </row>
    <row r="4" spans="1:2">
      <c r="A4" s="3" t="s">
        <v>230</v>
      </c>
    </row>
    <row r="5" spans="1:2">
      <c r="A5" s="4" t="s">
        <v>231</v>
      </c>
      <c r="B5" s="4" t="s">
        <v>232</v>
      </c>
    </row>
    <row r="6" spans="1:2">
      <c r="A6" s="4" t="s">
        <v>233</v>
      </c>
    </row>
    <row r="7" spans="1:2">
      <c r="A7" s="3" t="s">
        <v>230</v>
      </c>
    </row>
    <row r="8" spans="1:2">
      <c r="A8" s="4" t="s">
        <v>231</v>
      </c>
      <c r="B8"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35</v>
      </c>
      <c r="B1" s="2" t="s">
        <v>71</v>
      </c>
      <c r="D1" s="2" t="s">
        <v>1</v>
      </c>
    </row>
    <row r="2" spans="1:6">
      <c r="B2" s="2" t="s">
        <v>2</v>
      </c>
      <c r="C2" s="2" t="s">
        <v>72</v>
      </c>
      <c r="D2" s="2" t="s">
        <v>2</v>
      </c>
      <c r="E2" s="2" t="s">
        <v>72</v>
      </c>
      <c r="F2" s="2" t="s">
        <v>236</v>
      </c>
    </row>
    <row r="3" spans="1:6">
      <c r="A3" s="3" t="s">
        <v>237</v>
      </c>
    </row>
    <row r="4" spans="1:6">
      <c r="A4" s="4" t="s">
        <v>114</v>
      </c>
      <c r="B4" s="7" t="n">
        <v>0</v>
      </c>
      <c r="C4" s="7" t="n">
        <v>0</v>
      </c>
      <c r="D4" s="7" t="n">
        <v>3029</v>
      </c>
      <c r="E4" s="7" t="n">
        <v>0</v>
      </c>
    </row>
    <row r="5" spans="1:6">
      <c r="A5" s="4" t="s">
        <v>238</v>
      </c>
    </row>
    <row r="6" spans="1:6">
      <c r="A6" s="3" t="s">
        <v>237</v>
      </c>
    </row>
    <row r="7" spans="1:6">
      <c r="A7" s="4" t="s">
        <v>239</v>
      </c>
      <c r="F7" s="7" t="n">
        <v>339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40</v>
      </c>
      <c r="B1" s="2" t="s">
        <v>71</v>
      </c>
      <c r="D1" s="2" t="s">
        <v>1</v>
      </c>
    </row>
    <row r="2" spans="1:6">
      <c r="B2" s="2" t="s">
        <v>2</v>
      </c>
      <c r="C2" s="2" t="s">
        <v>72</v>
      </c>
      <c r="D2" s="2" t="s">
        <v>2</v>
      </c>
      <c r="E2" s="2" t="s">
        <v>72</v>
      </c>
      <c r="F2" s="2" t="s">
        <v>25</v>
      </c>
    </row>
    <row r="3" spans="1:6">
      <c r="A3" s="3" t="s">
        <v>241</v>
      </c>
    </row>
    <row r="4" spans="1:6">
      <c r="A4" s="4" t="s">
        <v>62</v>
      </c>
      <c r="B4" s="7" t="n">
        <v>-43263</v>
      </c>
      <c r="D4" s="7" t="n">
        <v>-43263</v>
      </c>
      <c r="F4" s="7" t="n">
        <v>-40636</v>
      </c>
    </row>
    <row r="5" spans="1:6">
      <c r="A5" s="4" t="s">
        <v>242</v>
      </c>
      <c r="B5" s="5" t="n">
        <v>-19503</v>
      </c>
      <c r="D5" s="5" t="n">
        <v>-19503</v>
      </c>
      <c r="F5" s="5" t="n">
        <v>-27516</v>
      </c>
    </row>
    <row r="6" spans="1:6">
      <c r="A6" s="4" t="s">
        <v>243</v>
      </c>
      <c r="B6" s="5" t="n">
        <v>-1300</v>
      </c>
      <c r="C6" s="7" t="n">
        <v>-300</v>
      </c>
      <c r="D6" s="5" t="n">
        <v>-2700</v>
      </c>
      <c r="E6" s="7" t="n">
        <v>600</v>
      </c>
    </row>
    <row r="7" spans="1:6">
      <c r="A7" s="4" t="s">
        <v>244</v>
      </c>
      <c r="B7" s="5" t="n">
        <v>35278</v>
      </c>
      <c r="D7" s="5" t="n">
        <v>35278</v>
      </c>
      <c r="F7" s="5" t="n">
        <v>7376</v>
      </c>
    </row>
    <row r="8" spans="1:6">
      <c r="A8" s="4" t="s">
        <v>245</v>
      </c>
      <c r="B8" s="5" t="n">
        <v>820</v>
      </c>
      <c r="D8" s="5" t="n">
        <v>820</v>
      </c>
      <c r="F8" s="5" t="n">
        <v>2503</v>
      </c>
    </row>
    <row r="9" spans="1:6">
      <c r="A9" s="10" t="n">
        <v>2</v>
      </c>
    </row>
    <row r="10" spans="1:6">
      <c r="A10" s="3" t="s">
        <v>241</v>
      </c>
    </row>
    <row r="11" spans="1:6">
      <c r="A11" s="4" t="s">
        <v>246</v>
      </c>
      <c r="B11" s="5" t="n">
        <v>-1599</v>
      </c>
      <c r="D11" s="5" t="n">
        <v>-1599</v>
      </c>
      <c r="F11" s="5" t="n">
        <v>-2242</v>
      </c>
    </row>
    <row r="12" spans="1:6">
      <c r="A12" s="4" t="s">
        <v>247</v>
      </c>
    </row>
    <row r="13" spans="1:6">
      <c r="A13" s="3" t="s">
        <v>241</v>
      </c>
    </row>
    <row r="14" spans="1:6">
      <c r="A14" s="4" t="s">
        <v>248</v>
      </c>
      <c r="B14" s="5" t="n">
        <v>7535612</v>
      </c>
      <c r="D14" s="5" t="n">
        <v>7535612</v>
      </c>
      <c r="F14" s="5" t="n">
        <v>6979877</v>
      </c>
    </row>
    <row r="15" spans="1:6">
      <c r="A15" s="4" t="s">
        <v>249</v>
      </c>
    </row>
    <row r="16" spans="1:6">
      <c r="A16" s="3" t="s">
        <v>241</v>
      </c>
    </row>
    <row r="17" spans="1:6">
      <c r="A17" s="4" t="s">
        <v>248</v>
      </c>
      <c r="B17" s="5" t="n">
        <v>7475226</v>
      </c>
      <c r="D17" s="5" t="n">
        <v>7475226</v>
      </c>
      <c r="F17" s="5" t="n">
        <v>6991537</v>
      </c>
    </row>
    <row r="18" spans="1:6">
      <c r="A18" s="4" t="s">
        <v>250</v>
      </c>
    </row>
    <row r="19" spans="1:6">
      <c r="A19" s="3" t="s">
        <v>241</v>
      </c>
    </row>
    <row r="20" spans="1:6">
      <c r="A20" s="4" t="s">
        <v>251</v>
      </c>
      <c r="B20" s="5" t="n">
        <v>4095</v>
      </c>
      <c r="D20" s="5" t="n">
        <v>4095</v>
      </c>
      <c r="F20" s="5" t="n">
        <v>6104</v>
      </c>
    </row>
    <row r="21" spans="1:6">
      <c r="A21" s="4" t="s">
        <v>252</v>
      </c>
    </row>
    <row r="22" spans="1:6">
      <c r="A22" s="3" t="s">
        <v>241</v>
      </c>
    </row>
    <row r="23" spans="1:6">
      <c r="A23" s="4" t="s">
        <v>244</v>
      </c>
      <c r="B23" s="5" t="n">
        <v>30480</v>
      </c>
      <c r="D23" s="5" t="n">
        <v>30480</v>
      </c>
      <c r="F23" s="5" t="n">
        <v>3554</v>
      </c>
    </row>
    <row r="24" spans="1:6">
      <c r="A24" s="4" t="s">
        <v>245</v>
      </c>
      <c r="B24" s="5" t="n">
        <v>820</v>
      </c>
      <c r="D24" s="5" t="n">
        <v>820</v>
      </c>
      <c r="F24" s="5" t="n">
        <v>2503</v>
      </c>
    </row>
    <row r="25" spans="1:6">
      <c r="A25" s="4" t="s">
        <v>253</v>
      </c>
    </row>
    <row r="26" spans="1:6">
      <c r="A26" s="3" t="s">
        <v>241</v>
      </c>
    </row>
    <row r="27" spans="1:6">
      <c r="A27" s="4" t="s">
        <v>244</v>
      </c>
      <c r="B27" s="5" t="n">
        <v>4798</v>
      </c>
      <c r="D27" s="5" t="n">
        <v>4798</v>
      </c>
      <c r="F27" s="5" t="n">
        <v>3822</v>
      </c>
    </row>
    <row r="28" spans="1:6">
      <c r="A28" s="4" t="s">
        <v>245</v>
      </c>
      <c r="B28" s="7" t="n">
        <v>0</v>
      </c>
      <c r="D28" s="7" t="n">
        <v>0</v>
      </c>
      <c r="F28"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254</v>
      </c>
      <c r="B1" s="2" t="s">
        <v>255</v>
      </c>
      <c r="C1" s="2" t="s">
        <v>2</v>
      </c>
      <c r="D1" s="2" t="s">
        <v>72</v>
      </c>
      <c r="E1" s="2" t="s">
        <v>2</v>
      </c>
      <c r="F1" s="2" t="s">
        <v>72</v>
      </c>
      <c r="G1" s="2" t="s">
        <v>256</v>
      </c>
    </row>
    <row r="2" spans="1:7">
      <c r="A2" s="3" t="s">
        <v>257</v>
      </c>
    </row>
    <row r="3" spans="1:7">
      <c r="A3" s="4" t="s">
        <v>258</v>
      </c>
      <c r="C3" s="7" t="n">
        <v>1700</v>
      </c>
      <c r="D3" s="7" t="n">
        <v>1200</v>
      </c>
      <c r="E3" s="7" t="n">
        <v>7412</v>
      </c>
      <c r="F3" s="7" t="n">
        <v>4491</v>
      </c>
    </row>
    <row r="4" spans="1:7">
      <c r="A4" s="4" t="s">
        <v>259</v>
      </c>
    </row>
    <row r="5" spans="1:7">
      <c r="A5" s="3" t="s">
        <v>257</v>
      </c>
    </row>
    <row r="6" spans="1:7">
      <c r="A6" s="4" t="s">
        <v>260</v>
      </c>
      <c r="C6" s="7" t="n">
        <v>8700</v>
      </c>
      <c r="E6" s="5" t="n">
        <v>8700</v>
      </c>
    </row>
    <row r="7" spans="1:7">
      <c r="A7" s="4" t="s">
        <v>261</v>
      </c>
    </row>
    <row r="8" spans="1:7">
      <c r="A8" s="3" t="s">
        <v>257</v>
      </c>
    </row>
    <row r="9" spans="1:7">
      <c r="A9" s="4" t="s">
        <v>262</v>
      </c>
      <c r="G9" s="7" t="n">
        <v>200000</v>
      </c>
    </row>
    <row r="10" spans="1:7">
      <c r="A10" s="4" t="s">
        <v>263</v>
      </c>
      <c r="C10" s="5" t="n">
        <v>33700</v>
      </c>
    </row>
    <row r="11" spans="1:7">
      <c r="A11" s="4" t="s">
        <v>264</v>
      </c>
      <c r="C11" s="8" t="n">
        <v>33.07</v>
      </c>
    </row>
    <row r="12" spans="1:7">
      <c r="A12" s="4" t="s">
        <v>265</v>
      </c>
      <c r="C12" s="7" t="n">
        <v>1100</v>
      </c>
    </row>
    <row r="13" spans="1:7">
      <c r="A13" s="4" t="s">
        <v>266</v>
      </c>
      <c r="C13" s="7" t="n">
        <v>198900</v>
      </c>
      <c r="E13" s="7" t="n">
        <v>198900</v>
      </c>
    </row>
    <row r="14" spans="1:7">
      <c r="A14" s="4" t="s">
        <v>267</v>
      </c>
    </row>
    <row r="15" spans="1:7">
      <c r="A15" s="3" t="s">
        <v>257</v>
      </c>
    </row>
    <row r="16" spans="1:7">
      <c r="A16" s="4" t="s">
        <v>268</v>
      </c>
      <c r="E16" s="5" t="n">
        <v>138445</v>
      </c>
    </row>
    <row r="17" spans="1:7">
      <c r="A17" s="4" t="s">
        <v>269</v>
      </c>
      <c r="E17" s="5" t="n">
        <v>36642</v>
      </c>
    </row>
    <row r="18" spans="1:7">
      <c r="A18" s="4" t="s">
        <v>270</v>
      </c>
    </row>
    <row r="19" spans="1:7">
      <c r="A19" s="3" t="s">
        <v>257</v>
      </c>
    </row>
    <row r="20" spans="1:7">
      <c r="A20" s="4" t="s">
        <v>271</v>
      </c>
      <c r="B20" s="5" t="n">
        <v>39320</v>
      </c>
    </row>
    <row r="21" spans="1:7">
      <c r="A21" s="4" t="s">
        <v>272</v>
      </c>
      <c r="B21" s="8" t="n">
        <v>31.8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7" t="n">
        <v>2556600</v>
      </c>
      <c r="C3" s="7" t="n">
        <v>2218897</v>
      </c>
    </row>
    <row r="4" spans="1:3">
      <c r="A4" s="4" t="s">
        <v>60</v>
      </c>
      <c r="B4" s="5" t="n">
        <v>3085</v>
      </c>
      <c r="C4" s="5" t="n">
        <v>3002</v>
      </c>
    </row>
    <row r="5" spans="1:3">
      <c r="A5" s="4" t="s">
        <v>61</v>
      </c>
      <c r="B5" s="5" t="n">
        <v>192286</v>
      </c>
      <c r="C5" s="5" t="n">
        <v>144081</v>
      </c>
    </row>
    <row r="6" spans="1:3">
      <c r="A6" s="4" t="s">
        <v>62</v>
      </c>
      <c r="B6" s="7" t="n">
        <v>43263</v>
      </c>
      <c r="C6" s="7" t="n">
        <v>40636</v>
      </c>
    </row>
    <row r="7" spans="1:3">
      <c r="A7" s="3" t="s">
        <v>63</v>
      </c>
    </row>
    <row r="8" spans="1:3">
      <c r="A8" s="4" t="s">
        <v>64</v>
      </c>
      <c r="B8" s="5" t="n">
        <v>33700</v>
      </c>
      <c r="C8" s="5" t="n">
        <v>0</v>
      </c>
    </row>
    <row r="9" spans="1:3">
      <c r="A9" s="4" t="s">
        <v>65</v>
      </c>
    </row>
    <row r="10" spans="1:3">
      <c r="A10" s="3" t="s">
        <v>63</v>
      </c>
    </row>
    <row r="11" spans="1:3">
      <c r="A11" s="4" t="s">
        <v>66</v>
      </c>
      <c r="B11" s="5" t="n">
        <v>294000000</v>
      </c>
      <c r="C11" s="5" t="n">
        <v>294000000</v>
      </c>
    </row>
    <row r="12" spans="1:3">
      <c r="A12" s="4" t="s">
        <v>67</v>
      </c>
      <c r="B12" s="5" t="n">
        <v>80851188</v>
      </c>
      <c r="C12" s="5" t="n">
        <v>80687757</v>
      </c>
    </row>
    <row r="13" spans="1:3">
      <c r="A13" s="4" t="s">
        <v>68</v>
      </c>
    </row>
    <row r="14" spans="1:3">
      <c r="A14" s="3" t="s">
        <v>63</v>
      </c>
    </row>
    <row r="15" spans="1:3">
      <c r="A15" s="4" t="s">
        <v>69</v>
      </c>
      <c r="B15" s="8" t="n">
        <v>0.01</v>
      </c>
      <c r="C15" s="8" t="n">
        <v>0.01</v>
      </c>
    </row>
    <row r="16" spans="1:3">
      <c r="A16" s="4" t="s">
        <v>66</v>
      </c>
      <c r="B16" s="5" t="n">
        <v>6000000</v>
      </c>
      <c r="C16" s="5" t="n">
        <v>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71</v>
      </c>
      <c r="D1" s="2" t="s">
        <v>1</v>
      </c>
    </row>
    <row r="2" spans="1:5">
      <c r="B2" s="2" t="s">
        <v>2</v>
      </c>
      <c r="C2" s="2" t="s">
        <v>72</v>
      </c>
      <c r="D2" s="2" t="s">
        <v>2</v>
      </c>
      <c r="E2" s="2" t="s">
        <v>72</v>
      </c>
    </row>
    <row r="3" spans="1:5">
      <c r="A3" s="3" t="s">
        <v>274</v>
      </c>
    </row>
    <row r="4" spans="1:5">
      <c r="A4" s="4" t="s">
        <v>275</v>
      </c>
      <c r="D4" s="7" t="n">
        <v>26942</v>
      </c>
    </row>
    <row r="5" spans="1:5">
      <c r="A5" s="4" t="s">
        <v>276</v>
      </c>
      <c r="B5" s="7" t="n">
        <v>4159</v>
      </c>
      <c r="C5" s="7" t="n">
        <v>-1011</v>
      </c>
      <c r="D5" s="5" t="n">
        <v>21623</v>
      </c>
      <c r="E5" s="7" t="n">
        <v>-4928</v>
      </c>
    </row>
    <row r="6" spans="1:5">
      <c r="A6" s="4" t="s">
        <v>277</v>
      </c>
      <c r="B6" s="5" t="n">
        <v>-1689</v>
      </c>
      <c r="C6" s="5" t="n">
        <v>-104</v>
      </c>
      <c r="D6" s="5" t="n">
        <v>-4622</v>
      </c>
      <c r="E6" s="5" t="n">
        <v>896</v>
      </c>
    </row>
    <row r="7" spans="1:5">
      <c r="A7" s="4" t="s">
        <v>278</v>
      </c>
      <c r="B7" s="5" t="n">
        <v>3</v>
      </c>
      <c r="C7" s="5" t="n">
        <v>0</v>
      </c>
      <c r="D7" s="5" t="n">
        <v>3</v>
      </c>
      <c r="E7" s="5" t="n">
        <v>0</v>
      </c>
    </row>
    <row r="8" spans="1:5">
      <c r="A8" s="4" t="s">
        <v>114</v>
      </c>
      <c r="B8" s="5" t="n">
        <v>0</v>
      </c>
      <c r="C8" s="5" t="n">
        <v>0</v>
      </c>
      <c r="D8" s="5" t="n">
        <v>-3029</v>
      </c>
      <c r="E8" s="5" t="n">
        <v>0</v>
      </c>
    </row>
    <row r="9" spans="1:5">
      <c r="A9" s="4" t="s">
        <v>115</v>
      </c>
      <c r="B9" s="5" t="n">
        <v>-50</v>
      </c>
      <c r="C9" s="5" t="n">
        <v>39</v>
      </c>
      <c r="D9" s="5" t="n">
        <v>-136</v>
      </c>
      <c r="E9" s="5" t="n">
        <v>151</v>
      </c>
    </row>
    <row r="10" spans="1:5">
      <c r="A10" s="4" t="s">
        <v>116</v>
      </c>
      <c r="B10" s="5" t="n">
        <v>2423</v>
      </c>
      <c r="C10" s="5" t="n">
        <v>-1076</v>
      </c>
      <c r="D10" s="5" t="n">
        <v>13839</v>
      </c>
      <c r="E10" s="5" t="n">
        <v>-3881</v>
      </c>
    </row>
    <row r="11" spans="1:5">
      <c r="A11" s="4" t="s">
        <v>279</v>
      </c>
      <c r="B11" s="5" t="n">
        <v>40781</v>
      </c>
      <c r="D11" s="5" t="n">
        <v>40781</v>
      </c>
    </row>
    <row r="12" spans="1:5">
      <c r="A12" s="4" t="s">
        <v>91</v>
      </c>
      <c r="B12" s="5" t="n">
        <v>82502</v>
      </c>
      <c r="C12" s="5" t="n">
        <v>73795</v>
      </c>
      <c r="D12" s="5" t="n">
        <v>236627</v>
      </c>
      <c r="E12" s="5" t="n">
        <v>208076</v>
      </c>
    </row>
    <row r="13" spans="1:5">
      <c r="A13" s="4" t="s">
        <v>278</v>
      </c>
      <c r="B13" s="5" t="n">
        <v>3</v>
      </c>
      <c r="C13" s="5" t="n">
        <v>0</v>
      </c>
      <c r="D13" s="5" t="n">
        <v>3</v>
      </c>
      <c r="E13" s="5" t="n">
        <v>0</v>
      </c>
    </row>
    <row r="14" spans="1:5">
      <c r="A14" s="4" t="s">
        <v>98</v>
      </c>
      <c r="B14" s="5" t="n">
        <v>9789</v>
      </c>
      <c r="C14" s="5" t="n">
        <v>11063</v>
      </c>
      <c r="D14" s="5" t="n">
        <v>36182</v>
      </c>
      <c r="E14" s="5" t="n">
        <v>29688</v>
      </c>
    </row>
    <row r="15" spans="1:5">
      <c r="A15" s="4" t="s">
        <v>280</v>
      </c>
      <c r="B15" s="5" t="n">
        <v>-94236</v>
      </c>
      <c r="C15" s="5" t="n">
        <v>-57156</v>
      </c>
      <c r="D15" s="5" t="n">
        <v>-279998</v>
      </c>
      <c r="E15" s="5" t="n">
        <v>-137438</v>
      </c>
    </row>
    <row r="16" spans="1:5">
      <c r="A16" s="4" t="s">
        <v>281</v>
      </c>
    </row>
    <row r="17" spans="1:5">
      <c r="A17" s="3" t="s">
        <v>274</v>
      </c>
    </row>
    <row r="18" spans="1:5">
      <c r="A18" s="4" t="s">
        <v>275</v>
      </c>
      <c r="D18" s="5" t="n">
        <v>31215</v>
      </c>
      <c r="E18" s="5" t="n">
        <v>31182</v>
      </c>
    </row>
    <row r="19" spans="1:5">
      <c r="A19" s="4" t="s">
        <v>276</v>
      </c>
      <c r="D19" s="5" t="n">
        <v>21623</v>
      </c>
      <c r="E19" s="5" t="n">
        <v>-4928</v>
      </c>
    </row>
    <row r="20" spans="1:5">
      <c r="A20" s="4" t="s">
        <v>277</v>
      </c>
      <c r="D20" s="5" t="n">
        <v>-4622</v>
      </c>
      <c r="E20" s="5" t="n">
        <v>896</v>
      </c>
    </row>
    <row r="21" spans="1:5">
      <c r="A21" s="4" t="s">
        <v>278</v>
      </c>
      <c r="D21" s="5" t="n">
        <v>3</v>
      </c>
    </row>
    <row r="22" spans="1:5">
      <c r="A22" s="4" t="s">
        <v>114</v>
      </c>
      <c r="D22" s="5" t="n">
        <v>-3029</v>
      </c>
    </row>
    <row r="23" spans="1:5">
      <c r="A23" s="4" t="s">
        <v>115</v>
      </c>
      <c r="D23" s="5" t="n">
        <v>0</v>
      </c>
      <c r="E23" s="5" t="n">
        <v>0</v>
      </c>
    </row>
    <row r="24" spans="1:5">
      <c r="A24" s="4" t="s">
        <v>116</v>
      </c>
      <c r="D24" s="5" t="n">
        <v>13975</v>
      </c>
      <c r="E24" s="5" t="n">
        <v>-4032</v>
      </c>
    </row>
    <row r="25" spans="1:5">
      <c r="A25" s="4" t="s">
        <v>279</v>
      </c>
      <c r="B25" s="5" t="n">
        <v>45190</v>
      </c>
      <c r="C25" s="5" t="n">
        <v>27150</v>
      </c>
      <c r="D25" s="5" t="n">
        <v>45190</v>
      </c>
      <c r="E25" s="5" t="n">
        <v>27150</v>
      </c>
    </row>
    <row r="26" spans="1:5">
      <c r="A26" s="4" t="s">
        <v>278</v>
      </c>
      <c r="D26" s="5" t="n">
        <v>3</v>
      </c>
    </row>
    <row r="27" spans="1:5">
      <c r="A27" s="4" t="s">
        <v>282</v>
      </c>
    </row>
    <row r="28" spans="1:5">
      <c r="A28" s="3" t="s">
        <v>274</v>
      </c>
    </row>
    <row r="29" spans="1:5">
      <c r="A29" s="4" t="s">
        <v>275</v>
      </c>
      <c r="D29" s="5" t="n">
        <v>-4273</v>
      </c>
      <c r="E29" s="5" t="n">
        <v>-4424</v>
      </c>
    </row>
    <row r="30" spans="1:5">
      <c r="A30" s="4" t="s">
        <v>276</v>
      </c>
      <c r="D30" s="5" t="n">
        <v>0</v>
      </c>
      <c r="E30" s="5" t="n">
        <v>0</v>
      </c>
    </row>
    <row r="31" spans="1:5">
      <c r="A31" s="4" t="s">
        <v>277</v>
      </c>
      <c r="D31" s="5" t="n">
        <v>0</v>
      </c>
      <c r="E31" s="5" t="n">
        <v>0</v>
      </c>
    </row>
    <row r="32" spans="1:5">
      <c r="A32" s="4" t="s">
        <v>114</v>
      </c>
      <c r="D32" s="5" t="n">
        <v>0</v>
      </c>
    </row>
    <row r="33" spans="1:5">
      <c r="A33" s="4" t="s">
        <v>115</v>
      </c>
      <c r="D33" s="5" t="n">
        <v>-136</v>
      </c>
      <c r="E33" s="5" t="n">
        <v>151</v>
      </c>
    </row>
    <row r="34" spans="1:5">
      <c r="A34" s="4" t="s">
        <v>116</v>
      </c>
      <c r="D34" s="5" t="n">
        <v>-136</v>
      </c>
      <c r="E34" s="5" t="n">
        <v>151</v>
      </c>
    </row>
    <row r="35" spans="1:5">
      <c r="A35" s="4" t="s">
        <v>279</v>
      </c>
      <c r="B35" s="5" t="n">
        <v>-4409</v>
      </c>
      <c r="C35" s="5" t="n">
        <v>-4273</v>
      </c>
      <c r="D35" s="5" t="n">
        <v>-4409</v>
      </c>
      <c r="E35" s="5" t="n">
        <v>-4273</v>
      </c>
    </row>
    <row r="36" spans="1:5">
      <c r="A36" s="4" t="s">
        <v>283</v>
      </c>
    </row>
    <row r="37" spans="1:5">
      <c r="A37" s="3" t="s">
        <v>274</v>
      </c>
    </row>
    <row r="38" spans="1:5">
      <c r="A38" s="4" t="s">
        <v>275</v>
      </c>
      <c r="D38" s="5" t="n">
        <v>26942</v>
      </c>
      <c r="E38" s="5" t="n">
        <v>26758</v>
      </c>
    </row>
    <row r="39" spans="1:5">
      <c r="A39" s="4" t="s">
        <v>276</v>
      </c>
      <c r="D39" s="5" t="n">
        <v>21623</v>
      </c>
      <c r="E39" s="5" t="n">
        <v>-4928</v>
      </c>
    </row>
    <row r="40" spans="1:5">
      <c r="A40" s="4" t="s">
        <v>277</v>
      </c>
      <c r="D40" s="5" t="n">
        <v>-4622</v>
      </c>
      <c r="E40" s="5" t="n">
        <v>896</v>
      </c>
    </row>
    <row r="41" spans="1:5">
      <c r="A41" s="4" t="s">
        <v>278</v>
      </c>
      <c r="D41" s="5" t="n">
        <v>3</v>
      </c>
    </row>
    <row r="42" spans="1:5">
      <c r="A42" s="4" t="s">
        <v>114</v>
      </c>
      <c r="D42" s="5" t="n">
        <v>-3029</v>
      </c>
    </row>
    <row r="43" spans="1:5">
      <c r="A43" s="4" t="s">
        <v>115</v>
      </c>
      <c r="D43" s="5" t="n">
        <v>-136</v>
      </c>
      <c r="E43" s="5" t="n">
        <v>151</v>
      </c>
    </row>
    <row r="44" spans="1:5">
      <c r="A44" s="4" t="s">
        <v>116</v>
      </c>
      <c r="D44" s="5" t="n">
        <v>13839</v>
      </c>
      <c r="E44" s="5" t="n">
        <v>-3881</v>
      </c>
    </row>
    <row r="45" spans="1:5">
      <c r="A45" s="4" t="s">
        <v>279</v>
      </c>
      <c r="B45" s="5" t="n">
        <v>40781</v>
      </c>
      <c r="C45" s="5" t="n">
        <v>22877</v>
      </c>
      <c r="D45" s="5" t="n">
        <v>40781</v>
      </c>
      <c r="E45" s="5" t="n">
        <v>22877</v>
      </c>
    </row>
    <row r="46" spans="1:5">
      <c r="A46" s="4" t="s">
        <v>278</v>
      </c>
      <c r="D46" s="5" t="n">
        <v>3</v>
      </c>
    </row>
    <row r="47" spans="1:5">
      <c r="A47" s="4" t="s">
        <v>284</v>
      </c>
    </row>
    <row r="48" spans="1:5">
      <c r="A48" s="3" t="s">
        <v>274</v>
      </c>
    </row>
    <row r="49" spans="1:5">
      <c r="A49" s="4" t="s">
        <v>91</v>
      </c>
      <c r="B49" s="5" t="n">
        <v>-2157</v>
      </c>
      <c r="C49" s="5" t="n">
        <v>-160</v>
      </c>
      <c r="D49" s="5" t="n">
        <v>-5835</v>
      </c>
      <c r="E49" s="5" t="n">
        <v>1301</v>
      </c>
    </row>
    <row r="50" spans="1:5">
      <c r="A50" s="4" t="s">
        <v>98</v>
      </c>
      <c r="B50" s="5" t="n">
        <v>471</v>
      </c>
      <c r="C50" s="5" t="n">
        <v>56</v>
      </c>
      <c r="D50" s="5" t="n">
        <v>1216</v>
      </c>
      <c r="E50" s="5" t="n">
        <v>-405</v>
      </c>
    </row>
    <row r="51" spans="1:5">
      <c r="A51" s="4" t="s">
        <v>280</v>
      </c>
      <c r="B51" s="5" t="n">
        <v>1686</v>
      </c>
      <c r="C51" s="5" t="n">
        <v>104</v>
      </c>
      <c r="D51" s="5" t="n">
        <v>-4619</v>
      </c>
      <c r="E51" s="5" t="n">
        <v>896</v>
      </c>
    </row>
    <row r="52" spans="1:5">
      <c r="A52" s="4" t="s">
        <v>285</v>
      </c>
    </row>
    <row r="53" spans="1:5">
      <c r="A53" s="3" t="s">
        <v>274</v>
      </c>
    </row>
    <row r="54" spans="1:5">
      <c r="A54" s="4" t="s">
        <v>278</v>
      </c>
      <c r="B54" s="5" t="n">
        <v>4</v>
      </c>
      <c r="C54" s="5" t="n">
        <v>0</v>
      </c>
      <c r="D54" s="5" t="n">
        <v>4</v>
      </c>
      <c r="E54" s="5" t="n">
        <v>0</v>
      </c>
    </row>
    <row r="55" spans="1:5">
      <c r="A55" s="4" t="s">
        <v>91</v>
      </c>
      <c r="B55" s="5" t="n">
        <v>-2161</v>
      </c>
      <c r="C55" s="5" t="n">
        <v>-160</v>
      </c>
      <c r="D55" s="5" t="n">
        <v>-5839</v>
      </c>
      <c r="E55" s="5" t="n">
        <v>1301</v>
      </c>
    </row>
    <row r="56" spans="1:5">
      <c r="A56" s="4" t="s">
        <v>278</v>
      </c>
      <c r="B56" s="7" t="n">
        <v>4</v>
      </c>
      <c r="C56" s="7" t="n">
        <v>0</v>
      </c>
      <c r="D56" s="7" t="n">
        <v>4</v>
      </c>
      <c r="E56"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87</v>
      </c>
    </row>
    <row r="3" spans="1:3">
      <c r="A3" s="4" t="s">
        <v>288</v>
      </c>
      <c r="B3" s="7" t="n">
        <v>7535612</v>
      </c>
      <c r="C3" s="7" t="n">
        <v>6979877</v>
      </c>
    </row>
    <row r="4" spans="1:3">
      <c r="A4" s="4" t="s">
        <v>62</v>
      </c>
      <c r="B4" s="5" t="n">
        <v>43263</v>
      </c>
      <c r="C4" s="5" t="n">
        <v>40636</v>
      </c>
    </row>
    <row r="5" spans="1:3">
      <c r="A5" s="4" t="s">
        <v>242</v>
      </c>
      <c r="B5" s="5" t="n">
        <v>-19503</v>
      </c>
      <c r="C5" s="5" t="n">
        <v>-27516</v>
      </c>
    </row>
    <row r="6" spans="1:3">
      <c r="A6" s="4" t="s">
        <v>289</v>
      </c>
      <c r="B6" s="5" t="n">
        <v>7472846</v>
      </c>
      <c r="C6" s="5" t="n">
        <v>6911725</v>
      </c>
    </row>
    <row r="7" spans="1:3">
      <c r="A7" s="4" t="s">
        <v>290</v>
      </c>
    </row>
    <row r="8" spans="1:3">
      <c r="A8" s="3" t="s">
        <v>287</v>
      </c>
    </row>
    <row r="9" spans="1:3">
      <c r="A9" s="4" t="s">
        <v>248</v>
      </c>
      <c r="B9" s="5" t="n">
        <v>2206057</v>
      </c>
      <c r="C9" s="5" t="n">
        <v>2381000</v>
      </c>
    </row>
    <row r="10" spans="1:3">
      <c r="A10" s="4" t="s">
        <v>291</v>
      </c>
    </row>
    <row r="11" spans="1:3">
      <c r="A11" s="3" t="s">
        <v>287</v>
      </c>
    </row>
    <row r="12" spans="1:3">
      <c r="A12" s="4" t="s">
        <v>248</v>
      </c>
      <c r="B12" s="5" t="n">
        <v>3154532</v>
      </c>
      <c r="C12" s="5" t="n">
        <v>2378470</v>
      </c>
    </row>
    <row r="13" spans="1:3">
      <c r="A13" s="4" t="s">
        <v>292</v>
      </c>
    </row>
    <row r="14" spans="1:3">
      <c r="A14" s="3" t="s">
        <v>287</v>
      </c>
    </row>
    <row r="15" spans="1:3">
      <c r="A15" s="4" t="s">
        <v>248</v>
      </c>
      <c r="B15" s="5" t="n">
        <v>1403709</v>
      </c>
      <c r="C15" s="5" t="n">
        <v>1701998</v>
      </c>
    </row>
    <row r="16" spans="1:3">
      <c r="A16" s="4" t="s">
        <v>293</v>
      </c>
    </row>
    <row r="17" spans="1:3">
      <c r="A17" s="3" t="s">
        <v>287</v>
      </c>
    </row>
    <row r="18" spans="1:3">
      <c r="A18" s="4" t="s">
        <v>248</v>
      </c>
      <c r="B18" s="5" t="n">
        <v>232000</v>
      </c>
      <c r="C18" s="5" t="n">
        <v>110000</v>
      </c>
    </row>
    <row r="19" spans="1:3">
      <c r="A19" s="4" t="s">
        <v>294</v>
      </c>
    </row>
    <row r="20" spans="1:3">
      <c r="A20" s="3" t="s">
        <v>287</v>
      </c>
    </row>
    <row r="21" spans="1:3">
      <c r="A21" s="4" t="s">
        <v>248</v>
      </c>
      <c r="B21" s="5" t="n">
        <v>450000</v>
      </c>
      <c r="C21" s="5" t="n">
        <v>305000</v>
      </c>
    </row>
    <row r="22" spans="1:3">
      <c r="A22" s="4" t="s">
        <v>295</v>
      </c>
    </row>
    <row r="23" spans="1:3">
      <c r="A23" s="3" t="s">
        <v>287</v>
      </c>
    </row>
    <row r="24" spans="1:3">
      <c r="A24" s="4" t="s">
        <v>248</v>
      </c>
      <c r="B24" s="7" t="n">
        <v>89314</v>
      </c>
      <c r="C24" s="7" t="n">
        <v>1034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5"/>
    <col customWidth="1" max="6" min="6" width="14"/>
    <col customWidth="1" max="7" min="7" width="16"/>
    <col customWidth="1" max="8" min="8" width="14"/>
    <col customWidth="1" max="9" min="9" width="25"/>
    <col customWidth="1" max="10" min="10" width="14"/>
    <col customWidth="1" max="11" min="11" width="14"/>
    <col customWidth="1" max="12" min="12" width="15"/>
    <col customWidth="1" max="13" min="13" width="15"/>
  </cols>
  <sheetData>
    <row r="1" spans="1:13">
      <c r="A1" s="1" t="s">
        <v>296</v>
      </c>
      <c r="B1" s="2" t="s">
        <v>297</v>
      </c>
      <c r="C1" s="2" t="s">
        <v>298</v>
      </c>
      <c r="D1" s="2" t="s">
        <v>299</v>
      </c>
      <c r="E1" s="2" t="s">
        <v>300</v>
      </c>
      <c r="F1" s="2" t="s">
        <v>301</v>
      </c>
      <c r="G1" s="2" t="s">
        <v>2</v>
      </c>
      <c r="H1" s="2" t="s">
        <v>72</v>
      </c>
      <c r="I1" s="2" t="s">
        <v>2</v>
      </c>
      <c r="J1" s="2" t="s">
        <v>72</v>
      </c>
      <c r="K1" s="2" t="s">
        <v>302</v>
      </c>
      <c r="L1" s="2" t="s">
        <v>303</v>
      </c>
      <c r="M1" s="2" t="s">
        <v>25</v>
      </c>
    </row>
    <row r="2" spans="1:13">
      <c r="A2" s="3" t="s">
        <v>287</v>
      </c>
    </row>
    <row r="3" spans="1:13">
      <c r="A3" s="4" t="s">
        <v>304</v>
      </c>
      <c r="G3" s="7" t="n">
        <v>4695500000</v>
      </c>
      <c r="I3" s="7" t="n">
        <v>4695500000</v>
      </c>
    </row>
    <row r="4" spans="1:13">
      <c r="A4" s="4" t="s">
        <v>305</v>
      </c>
      <c r="I4" s="4" t="s">
        <v>306</v>
      </c>
    </row>
    <row r="5" spans="1:13">
      <c r="A5" s="4" t="s">
        <v>307</v>
      </c>
      <c r="I5" s="4" t="s">
        <v>308</v>
      </c>
    </row>
    <row r="6" spans="1:13">
      <c r="A6" s="4" t="s">
        <v>309</v>
      </c>
      <c r="G6" s="7" t="n">
        <v>2840100000</v>
      </c>
      <c r="I6" s="7" t="n">
        <v>2840100000</v>
      </c>
    </row>
    <row r="7" spans="1:13">
      <c r="A7" s="4" t="s">
        <v>310</v>
      </c>
      <c r="I7" s="4" t="s">
        <v>311</v>
      </c>
    </row>
    <row r="8" spans="1:13">
      <c r="A8" s="4" t="s">
        <v>312</v>
      </c>
      <c r="I8" s="4" t="s">
        <v>313</v>
      </c>
    </row>
    <row r="9" spans="1:13">
      <c r="A9" s="4" t="s">
        <v>314</v>
      </c>
      <c r="G9" s="4" t="s">
        <v>315</v>
      </c>
      <c r="I9" s="4" t="s">
        <v>315</v>
      </c>
    </row>
    <row r="10" spans="1:13">
      <c r="A10" s="4" t="s">
        <v>316</v>
      </c>
      <c r="I10" s="4" t="s">
        <v>317</v>
      </c>
    </row>
    <row r="11" spans="1:13">
      <c r="A11" s="4" t="s">
        <v>318</v>
      </c>
      <c r="I11" s="4" t="s">
        <v>319</v>
      </c>
    </row>
    <row r="12" spans="1:13">
      <c r="A12" s="4" t="s">
        <v>320</v>
      </c>
      <c r="I12" s="4" t="s">
        <v>321</v>
      </c>
    </row>
    <row r="13" spans="1:13">
      <c r="A13" s="4" t="s">
        <v>94</v>
      </c>
      <c r="G13" s="7" t="n">
        <v>1348000</v>
      </c>
      <c r="H13" s="7" t="n">
        <v>4073000</v>
      </c>
      <c r="I13" s="7" t="n">
        <v>1851000</v>
      </c>
      <c r="J13" s="7" t="n">
        <v>4116000</v>
      </c>
    </row>
    <row r="14" spans="1:13">
      <c r="A14" s="4" t="s">
        <v>322</v>
      </c>
      <c r="B14" s="7" t="n">
        <v>52500000</v>
      </c>
      <c r="C14" s="7" t="n">
        <v>4700000</v>
      </c>
    </row>
    <row r="15" spans="1:13">
      <c r="A15" s="4" t="s">
        <v>142</v>
      </c>
      <c r="I15" s="5" t="n">
        <v>27630000</v>
      </c>
      <c r="J15" s="5" t="n">
        <v>0</v>
      </c>
    </row>
    <row r="16" spans="1:13">
      <c r="A16" s="4" t="s">
        <v>81</v>
      </c>
      <c r="F16" s="7" t="n">
        <v>21000000</v>
      </c>
      <c r="G16" s="5" t="n">
        <v>0</v>
      </c>
      <c r="H16" s="7" t="n">
        <v>0</v>
      </c>
      <c r="I16" s="5" t="n">
        <v>20953000</v>
      </c>
      <c r="J16" s="7" t="n">
        <v>0</v>
      </c>
    </row>
    <row r="17" spans="1:13">
      <c r="A17" s="4" t="s">
        <v>290</v>
      </c>
    </row>
    <row r="18" spans="1:13">
      <c r="A18" s="3" t="s">
        <v>287</v>
      </c>
    </row>
    <row r="19" spans="1:13">
      <c r="A19" s="4" t="s">
        <v>248</v>
      </c>
      <c r="G19" s="7" t="n">
        <v>2206057000</v>
      </c>
      <c r="I19" s="7" t="n">
        <v>2206057000</v>
      </c>
      <c r="M19" s="7" t="n">
        <v>2381000000</v>
      </c>
    </row>
    <row r="20" spans="1:13">
      <c r="A20" s="4" t="s">
        <v>323</v>
      </c>
      <c r="G20" s="4" t="s">
        <v>324</v>
      </c>
      <c r="I20" s="4" t="s">
        <v>324</v>
      </c>
    </row>
    <row r="21" spans="1:13">
      <c r="A21" s="4" t="s">
        <v>291</v>
      </c>
    </row>
    <row r="22" spans="1:13">
      <c r="A22" s="3" t="s">
        <v>287</v>
      </c>
    </row>
    <row r="23" spans="1:13">
      <c r="A23" s="4" t="s">
        <v>248</v>
      </c>
      <c r="G23" s="7" t="n">
        <v>3154532000</v>
      </c>
      <c r="I23" s="7" t="n">
        <v>3154532000</v>
      </c>
      <c r="M23" s="5" t="n">
        <v>2378470000</v>
      </c>
    </row>
    <row r="24" spans="1:13">
      <c r="A24" s="4" t="s">
        <v>323</v>
      </c>
      <c r="G24" s="4" t="s">
        <v>325</v>
      </c>
      <c r="I24" s="4" t="s">
        <v>325</v>
      </c>
    </row>
    <row r="25" spans="1:13">
      <c r="A25" s="4" t="s">
        <v>326</v>
      </c>
    </row>
    <row r="26" spans="1:13">
      <c r="A26" s="3" t="s">
        <v>287</v>
      </c>
    </row>
    <row r="27" spans="1:13">
      <c r="A27" s="4" t="s">
        <v>323</v>
      </c>
      <c r="G27" s="4" t="s">
        <v>327</v>
      </c>
      <c r="I27" s="4" t="s">
        <v>327</v>
      </c>
    </row>
    <row r="28" spans="1:13">
      <c r="A28" s="4" t="s">
        <v>142</v>
      </c>
      <c r="F28" s="5" t="n">
        <v>27600000</v>
      </c>
    </row>
    <row r="29" spans="1:13">
      <c r="A29" s="4" t="s">
        <v>328</v>
      </c>
      <c r="F29" s="5" t="n">
        <v>18300000</v>
      </c>
    </row>
    <row r="30" spans="1:13">
      <c r="A30" s="4" t="s">
        <v>329</v>
      </c>
      <c r="F30" s="7" t="n">
        <v>100000</v>
      </c>
    </row>
    <row r="31" spans="1:13">
      <c r="A31" s="4" t="s">
        <v>330</v>
      </c>
      <c r="D31" s="7" t="n">
        <v>93900000</v>
      </c>
    </row>
    <row r="32" spans="1:13">
      <c r="A32" s="4" t="s">
        <v>293</v>
      </c>
    </row>
    <row r="33" spans="1:13">
      <c r="A33" s="3" t="s">
        <v>287</v>
      </c>
    </row>
    <row r="34" spans="1:13">
      <c r="A34" s="4" t="s">
        <v>248</v>
      </c>
      <c r="G34" s="7" t="n">
        <v>232000000</v>
      </c>
      <c r="I34" s="7" t="n">
        <v>232000000</v>
      </c>
      <c r="M34" s="5" t="n">
        <v>110000000</v>
      </c>
    </row>
    <row r="35" spans="1:13">
      <c r="A35" s="4" t="s">
        <v>331</v>
      </c>
      <c r="G35" s="4" t="s">
        <v>332</v>
      </c>
      <c r="I35" s="4" t="s">
        <v>332</v>
      </c>
    </row>
    <row r="36" spans="1:13">
      <c r="A36" s="4" t="s">
        <v>323</v>
      </c>
      <c r="G36" s="4" t="s">
        <v>333</v>
      </c>
      <c r="I36" s="4" t="s">
        <v>333</v>
      </c>
    </row>
    <row r="37" spans="1:13">
      <c r="A37" s="4" t="s">
        <v>334</v>
      </c>
      <c r="G37" s="7" t="n">
        <v>400000000</v>
      </c>
      <c r="I37" s="7" t="n">
        <v>400000000</v>
      </c>
      <c r="K37" s="7" t="n">
        <v>0</v>
      </c>
    </row>
    <row r="38" spans="1:13">
      <c r="A38" s="4" t="s">
        <v>294</v>
      </c>
    </row>
    <row r="39" spans="1:13">
      <c r="A39" s="3" t="s">
        <v>287</v>
      </c>
    </row>
    <row r="40" spans="1:13">
      <c r="A40" s="4" t="s">
        <v>248</v>
      </c>
      <c r="G40" s="7" t="n">
        <v>450000000</v>
      </c>
      <c r="I40" s="7" t="n">
        <v>450000000</v>
      </c>
      <c r="M40" s="5" t="n">
        <v>305000000</v>
      </c>
    </row>
    <row r="41" spans="1:13">
      <c r="A41" s="4" t="s">
        <v>331</v>
      </c>
      <c r="G41" s="4" t="s">
        <v>335</v>
      </c>
      <c r="I41" s="4" t="s">
        <v>335</v>
      </c>
    </row>
    <row r="42" spans="1:13">
      <c r="A42" s="4" t="s">
        <v>323</v>
      </c>
      <c r="G42" s="4" t="s">
        <v>336</v>
      </c>
      <c r="I42" s="4" t="s">
        <v>336</v>
      </c>
    </row>
    <row r="43" spans="1:13">
      <c r="A43" s="4" t="s">
        <v>334</v>
      </c>
      <c r="B43" s="7" t="n">
        <v>110000000</v>
      </c>
      <c r="E43" s="7" t="n">
        <v>1125000000</v>
      </c>
      <c r="G43" s="7" t="n">
        <v>1285000000</v>
      </c>
      <c r="I43" s="7" t="n">
        <v>1285000000</v>
      </c>
      <c r="L43" s="7" t="n">
        <v>1025000000</v>
      </c>
    </row>
    <row r="44" spans="1:13">
      <c r="A44" s="4" t="s">
        <v>337</v>
      </c>
      <c r="B44" s="4" t="s">
        <v>338</v>
      </c>
      <c r="E44" s="4" t="s">
        <v>339</v>
      </c>
    </row>
    <row r="45" spans="1:13">
      <c r="A45" s="4" t="s">
        <v>295</v>
      </c>
    </row>
    <row r="46" spans="1:13">
      <c r="A46" s="3" t="s">
        <v>287</v>
      </c>
    </row>
    <row r="47" spans="1:13">
      <c r="A47" s="4" t="s">
        <v>248</v>
      </c>
      <c r="G47" s="5" t="n">
        <v>89314000</v>
      </c>
      <c r="I47" s="5" t="n">
        <v>89314000</v>
      </c>
      <c r="M47" s="7" t="n">
        <v>103409000</v>
      </c>
    </row>
    <row r="48" spans="1:13">
      <c r="A48" s="4" t="s">
        <v>340</v>
      </c>
    </row>
    <row r="49" spans="1:13">
      <c r="A49" s="3" t="s">
        <v>287</v>
      </c>
    </row>
    <row r="50" spans="1:13">
      <c r="A50" s="4" t="s">
        <v>341</v>
      </c>
      <c r="G50" s="7" t="n">
        <v>1715000000</v>
      </c>
      <c r="I50" s="7" t="n">
        <v>1715000000</v>
      </c>
    </row>
    <row r="51" spans="1:13">
      <c r="A51" s="4" t="s">
        <v>342</v>
      </c>
      <c r="I51" s="4" t="s">
        <v>343</v>
      </c>
    </row>
    <row r="52" spans="1:13">
      <c r="A52" s="4" t="s">
        <v>344</v>
      </c>
      <c r="I52" s="4" t="s">
        <v>345</v>
      </c>
    </row>
    <row r="53" spans="1:13">
      <c r="A53" s="4" t="s">
        <v>346</v>
      </c>
    </row>
    <row r="54" spans="1:13">
      <c r="A54" s="3" t="s">
        <v>287</v>
      </c>
    </row>
    <row r="55" spans="1:13">
      <c r="A55" s="4" t="s">
        <v>347</v>
      </c>
      <c r="I55" s="4" t="s">
        <v>348</v>
      </c>
    </row>
    <row r="56" spans="1:13">
      <c r="A56" s="4" t="s">
        <v>349</v>
      </c>
    </row>
    <row r="57" spans="1:13">
      <c r="A57" s="3" t="s">
        <v>287</v>
      </c>
    </row>
    <row r="58" spans="1:13">
      <c r="A58" s="4" t="s">
        <v>350</v>
      </c>
      <c r="I58" s="4" t="s">
        <v>351</v>
      </c>
    </row>
    <row r="59" spans="1:13">
      <c r="A59" s="4" t="s">
        <v>331</v>
      </c>
      <c r="G59" s="4" t="s">
        <v>335</v>
      </c>
      <c r="I59" s="4" t="s">
        <v>335</v>
      </c>
    </row>
    <row r="60" spans="1:13">
      <c r="A60" s="4" t="s">
        <v>352</v>
      </c>
    </row>
    <row r="61" spans="1:13">
      <c r="A61" s="3" t="s">
        <v>287</v>
      </c>
    </row>
    <row r="62" spans="1:13">
      <c r="A62" s="4" t="s">
        <v>331</v>
      </c>
      <c r="G62" s="4" t="s">
        <v>353</v>
      </c>
      <c r="I62" s="4" t="s">
        <v>353</v>
      </c>
    </row>
    <row r="63" spans="1:13">
      <c r="A63" s="4" t="s">
        <v>354</v>
      </c>
    </row>
    <row r="64" spans="1:13">
      <c r="A64" s="3" t="s">
        <v>287</v>
      </c>
    </row>
    <row r="65" spans="1:13">
      <c r="A65" s="4" t="s">
        <v>331</v>
      </c>
      <c r="G65" s="4" t="s">
        <v>355</v>
      </c>
      <c r="I65" s="4" t="s">
        <v>355</v>
      </c>
    </row>
    <row r="66" spans="1:13">
      <c r="A66" s="4" t="s">
        <v>356</v>
      </c>
    </row>
    <row r="67" spans="1:13">
      <c r="A67" s="3" t="s">
        <v>287</v>
      </c>
    </row>
    <row r="68" spans="1:13">
      <c r="A68" s="4" t="s">
        <v>357</v>
      </c>
      <c r="I68" s="4" t="s">
        <v>358</v>
      </c>
    </row>
    <row r="69" spans="1:13">
      <c r="A69" s="4" t="s">
        <v>359</v>
      </c>
    </row>
    <row r="70" spans="1:13">
      <c r="A70" s="3" t="s">
        <v>287</v>
      </c>
    </row>
    <row r="71" spans="1:13">
      <c r="A71" s="4" t="s">
        <v>323</v>
      </c>
      <c r="G71" s="4" t="s">
        <v>360</v>
      </c>
      <c r="I71" s="4" t="s">
        <v>360</v>
      </c>
    </row>
    <row r="72" spans="1:13">
      <c r="A72" s="4" t="s">
        <v>361</v>
      </c>
    </row>
    <row r="73" spans="1:13">
      <c r="A73" s="3" t="s">
        <v>287</v>
      </c>
    </row>
    <row r="74" spans="1:13">
      <c r="A74" s="4" t="s">
        <v>347</v>
      </c>
      <c r="I74" s="4" t="s">
        <v>362</v>
      </c>
    </row>
    <row r="75" spans="1:13">
      <c r="A75" s="4" t="s">
        <v>363</v>
      </c>
    </row>
    <row r="76" spans="1:13">
      <c r="A76" s="3" t="s">
        <v>287</v>
      </c>
    </row>
    <row r="77" spans="1:13">
      <c r="A77" s="4" t="s">
        <v>350</v>
      </c>
      <c r="I77" s="4" t="s">
        <v>364</v>
      </c>
    </row>
    <row r="78" spans="1:13">
      <c r="A78" s="4" t="s">
        <v>331</v>
      </c>
      <c r="G78" s="4" t="s">
        <v>365</v>
      </c>
      <c r="I78" s="4" t="s">
        <v>365</v>
      </c>
    </row>
    <row r="79" spans="1:13">
      <c r="A79" s="4" t="s">
        <v>366</v>
      </c>
    </row>
    <row r="80" spans="1:13">
      <c r="A80" s="3" t="s">
        <v>287</v>
      </c>
    </row>
    <row r="81" spans="1:13">
      <c r="A81" s="4" t="s">
        <v>331</v>
      </c>
      <c r="G81" s="4" t="s">
        <v>367</v>
      </c>
      <c r="I81" s="4" t="s">
        <v>367</v>
      </c>
    </row>
    <row r="82" spans="1:13">
      <c r="A82" s="4" t="s">
        <v>368</v>
      </c>
    </row>
    <row r="83" spans="1:13">
      <c r="A83" s="3" t="s">
        <v>287</v>
      </c>
    </row>
    <row r="84" spans="1:13">
      <c r="A84" s="4" t="s">
        <v>331</v>
      </c>
      <c r="G84" s="4" t="s">
        <v>335</v>
      </c>
      <c r="I84" s="4" t="s">
        <v>335</v>
      </c>
    </row>
    <row r="85" spans="1:13">
      <c r="A85" s="4" t="s">
        <v>369</v>
      </c>
    </row>
    <row r="86" spans="1:13">
      <c r="A86" s="3" t="s">
        <v>287</v>
      </c>
    </row>
    <row r="87" spans="1:13">
      <c r="A87" s="4" t="s">
        <v>357</v>
      </c>
      <c r="I87" s="4" t="s">
        <v>370</v>
      </c>
    </row>
    <row r="88" spans="1:13">
      <c r="A88" s="4" t="s">
        <v>371</v>
      </c>
    </row>
    <row r="89" spans="1:13">
      <c r="A89" s="3" t="s">
        <v>287</v>
      </c>
    </row>
    <row r="90" spans="1:13">
      <c r="A90" s="4" t="s">
        <v>323</v>
      </c>
      <c r="G90" s="4" t="s">
        <v>372</v>
      </c>
      <c r="I90" s="4" t="s">
        <v>372</v>
      </c>
    </row>
    <row r="91" spans="1:13">
      <c r="A91" s="4" t="s">
        <v>373</v>
      </c>
    </row>
    <row r="92" spans="1:13">
      <c r="A92" s="3" t="s">
        <v>287</v>
      </c>
    </row>
    <row r="93" spans="1:13">
      <c r="A93" s="4" t="s">
        <v>337</v>
      </c>
      <c r="I93" s="4" t="s">
        <v>338</v>
      </c>
    </row>
    <row r="94" spans="1:13">
      <c r="A94" s="4" t="s">
        <v>374</v>
      </c>
    </row>
    <row r="95" spans="1:13">
      <c r="A95" s="3" t="s">
        <v>287</v>
      </c>
    </row>
    <row r="96" spans="1:13">
      <c r="A96" s="4" t="s">
        <v>337</v>
      </c>
      <c r="I96" s="4" t="s">
        <v>375</v>
      </c>
    </row>
    <row r="97" spans="1:13">
      <c r="A97" s="4" t="s">
        <v>340</v>
      </c>
    </row>
    <row r="98" spans="1:13">
      <c r="A98" s="3" t="s">
        <v>287</v>
      </c>
    </row>
    <row r="99" spans="1:13">
      <c r="A99" s="4" t="s">
        <v>310</v>
      </c>
      <c r="I99" s="4" t="s">
        <v>311</v>
      </c>
    </row>
    <row r="100" spans="1:13">
      <c r="A100" s="4" t="s">
        <v>248</v>
      </c>
      <c r="G100" s="7" t="n">
        <v>6410500000</v>
      </c>
      <c r="I100" s="7" t="n">
        <v>6410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377</v>
      </c>
      <c r="C1" s="2" t="s">
        <v>378</v>
      </c>
      <c r="D1" s="2" t="s">
        <v>379</v>
      </c>
    </row>
    <row r="2" spans="1:4">
      <c r="A2" s="4" t="s">
        <v>380</v>
      </c>
    </row>
    <row r="3" spans="1:4">
      <c r="A3" s="3" t="s">
        <v>287</v>
      </c>
    </row>
    <row r="4" spans="1:4">
      <c r="A4" s="4" t="s">
        <v>381</v>
      </c>
      <c r="D4" s="7" t="n">
        <v>450</v>
      </c>
    </row>
    <row r="5" spans="1:4">
      <c r="A5" s="4" t="s">
        <v>382</v>
      </c>
      <c r="D5" s="4" t="s">
        <v>383</v>
      </c>
    </row>
    <row r="6" spans="1:4">
      <c r="A6" s="4" t="s">
        <v>384</v>
      </c>
    </row>
    <row r="7" spans="1:4">
      <c r="A7" s="3" t="s">
        <v>287</v>
      </c>
    </row>
    <row r="8" spans="1:4">
      <c r="A8" s="4" t="s">
        <v>381</v>
      </c>
      <c r="C8" s="11" t="n">
        <v>367.9</v>
      </c>
    </row>
    <row r="9" spans="1:4">
      <c r="A9" s="4" t="s">
        <v>382</v>
      </c>
      <c r="C9" s="4" t="s">
        <v>306</v>
      </c>
    </row>
    <row r="10" spans="1:4">
      <c r="A10" s="4" t="s">
        <v>385</v>
      </c>
    </row>
    <row r="11" spans="1:4">
      <c r="A11" s="3" t="s">
        <v>287</v>
      </c>
    </row>
    <row r="12" spans="1:4">
      <c r="A12" s="4" t="s">
        <v>381</v>
      </c>
      <c r="B12" s="11" t="n">
        <v>260.6</v>
      </c>
    </row>
    <row r="13" spans="1:4">
      <c r="A13" s="4" t="s">
        <v>382</v>
      </c>
      <c r="B13" s="4" t="s">
        <v>3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24"/>
  </cols>
  <sheetData>
    <row r="1" spans="1:4">
      <c r="A1" s="1" t="s">
        <v>387</v>
      </c>
      <c r="B1" s="2" t="s">
        <v>71</v>
      </c>
      <c r="D1" s="2" t="s">
        <v>1</v>
      </c>
    </row>
    <row r="2" spans="1:4">
      <c r="B2" s="2" t="s">
        <v>2</v>
      </c>
      <c r="C2" s="2" t="s">
        <v>388</v>
      </c>
      <c r="D2" s="2" t="s">
        <v>2</v>
      </c>
    </row>
    <row r="3" spans="1:4">
      <c r="A3" s="4" t="s">
        <v>340</v>
      </c>
    </row>
    <row r="4" spans="1:4">
      <c r="A4" s="3" t="s">
        <v>174</v>
      </c>
    </row>
    <row r="5" spans="1:4">
      <c r="A5" s="4" t="s">
        <v>389</v>
      </c>
      <c r="B5" s="11" t="n">
        <v>557.6</v>
      </c>
      <c r="D5" s="11" t="n">
        <v>557.6</v>
      </c>
    </row>
    <row r="6" spans="1:4">
      <c r="A6" s="4" t="s">
        <v>341</v>
      </c>
      <c r="B6" s="5" t="n">
        <v>1715</v>
      </c>
      <c r="D6" s="7" t="n">
        <v>1715</v>
      </c>
    </row>
    <row r="7" spans="1:4">
      <c r="A7" s="4" t="s">
        <v>342</v>
      </c>
      <c r="D7" s="4" t="s">
        <v>343</v>
      </c>
    </row>
    <row r="8" spans="1:4">
      <c r="A8" s="4" t="s">
        <v>344</v>
      </c>
      <c r="D8" s="4" t="s">
        <v>345</v>
      </c>
    </row>
    <row r="9" spans="1:4">
      <c r="A9" s="4" t="s">
        <v>390</v>
      </c>
    </row>
    <row r="10" spans="1:4">
      <c r="A10" s="3" t="s">
        <v>174</v>
      </c>
    </row>
    <row r="11" spans="1:4">
      <c r="A11" s="4" t="s">
        <v>389</v>
      </c>
      <c r="C11" s="7" t="n">
        <v>400</v>
      </c>
    </row>
    <row r="12" spans="1:4">
      <c r="A12" s="4" t="s">
        <v>391</v>
      </c>
      <c r="C12" s="4" t="s">
        <v>392</v>
      </c>
    </row>
    <row r="13" spans="1:4">
      <c r="A13" s="4" t="s">
        <v>341</v>
      </c>
      <c r="B13" s="11" t="n">
        <v>386.7</v>
      </c>
      <c r="D13" s="11" t="n">
        <v>386.7</v>
      </c>
    </row>
    <row r="14" spans="1:4">
      <c r="A14" s="4" t="s">
        <v>393</v>
      </c>
      <c r="B14" s="4" t="s">
        <v>394</v>
      </c>
      <c r="D14" s="4" t="s">
        <v>394</v>
      </c>
    </row>
    <row r="15" spans="1:4">
      <c r="A15" s="4" t="s">
        <v>344</v>
      </c>
      <c r="D15" s="4" t="s">
        <v>395</v>
      </c>
    </row>
    <row r="16" spans="1:4">
      <c r="A16" s="4" t="s">
        <v>396</v>
      </c>
    </row>
    <row r="17" spans="1:4">
      <c r="A17" s="3" t="s">
        <v>174</v>
      </c>
    </row>
    <row r="18" spans="1:4">
      <c r="A18" s="4" t="s">
        <v>389</v>
      </c>
      <c r="B18" s="11" t="n">
        <v>257.6</v>
      </c>
      <c r="D18" s="11" t="n">
        <v>257.6</v>
      </c>
    </row>
    <row r="19" spans="1:4">
      <c r="A19" s="4" t="s">
        <v>391</v>
      </c>
      <c r="B19" s="4" t="s">
        <v>397</v>
      </c>
    </row>
    <row r="20" spans="1:4">
      <c r="A20" s="4" t="s">
        <v>398</v>
      </c>
    </row>
    <row r="21" spans="1:4">
      <c r="A21" s="3" t="s">
        <v>174</v>
      </c>
    </row>
    <row r="22" spans="1:4">
      <c r="A22" s="4" t="s">
        <v>389</v>
      </c>
      <c r="B22" s="7" t="n">
        <v>100</v>
      </c>
      <c r="D22" s="5" t="n">
        <v>100</v>
      </c>
    </row>
    <row r="23" spans="1:4">
      <c r="A23" s="4" t="s">
        <v>399</v>
      </c>
    </row>
    <row r="24" spans="1:4">
      <c r="A24" s="3" t="s">
        <v>174</v>
      </c>
    </row>
    <row r="25" spans="1:4">
      <c r="A25" s="4" t="s">
        <v>389</v>
      </c>
      <c r="B25" s="7" t="n">
        <v>200</v>
      </c>
      <c r="D25" s="7" t="n">
        <v>2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1</v>
      </c>
      <c r="D1" s="2" t="s">
        <v>1</v>
      </c>
    </row>
    <row r="2" spans="1:5">
      <c r="B2" s="2" t="s">
        <v>2</v>
      </c>
      <c r="C2" s="2" t="s">
        <v>72</v>
      </c>
      <c r="D2" s="2" t="s">
        <v>2</v>
      </c>
      <c r="E2" s="2" t="s">
        <v>72</v>
      </c>
    </row>
    <row r="3" spans="1:5">
      <c r="A3" s="3" t="s">
        <v>401</v>
      </c>
    </row>
    <row r="4" spans="1:5">
      <c r="A4" s="4" t="s">
        <v>402</v>
      </c>
      <c r="B4" s="7" t="n">
        <v>-608</v>
      </c>
      <c r="C4" s="7" t="n">
        <v>20</v>
      </c>
      <c r="D4" s="7" t="n">
        <v>-1348</v>
      </c>
      <c r="E4" s="7" t="n">
        <v>902</v>
      </c>
    </row>
    <row r="5" spans="1:5">
      <c r="A5" s="4" t="s">
        <v>403</v>
      </c>
    </row>
    <row r="6" spans="1:5">
      <c r="A6" s="3" t="s">
        <v>401</v>
      </c>
    </row>
    <row r="7" spans="1:5">
      <c r="A7" s="4" t="s">
        <v>404</v>
      </c>
      <c r="B7" s="5" t="n">
        <v>-5246</v>
      </c>
      <c r="C7" s="5" t="n">
        <v>1553</v>
      </c>
      <c r="D7" s="5" t="n">
        <v>-27414</v>
      </c>
      <c r="E7" s="5" t="n">
        <v>7579</v>
      </c>
    </row>
    <row r="8" spans="1:5">
      <c r="A8" s="4" t="s">
        <v>405</v>
      </c>
    </row>
    <row r="9" spans="1:5">
      <c r="A9" s="3" t="s">
        <v>401</v>
      </c>
    </row>
    <row r="10" spans="1:5">
      <c r="A10" s="4" t="s">
        <v>402</v>
      </c>
      <c r="B10" s="5" t="n">
        <v>608</v>
      </c>
      <c r="C10" s="5" t="n">
        <v>-20</v>
      </c>
      <c r="D10" s="5" t="n">
        <v>1348</v>
      </c>
      <c r="E10" s="5" t="n">
        <v>-902</v>
      </c>
    </row>
    <row r="11" spans="1:5">
      <c r="A11" s="4" t="s">
        <v>406</v>
      </c>
    </row>
    <row r="12" spans="1:5">
      <c r="A12" s="3" t="s">
        <v>401</v>
      </c>
    </row>
    <row r="13" spans="1:5">
      <c r="A13" s="4" t="s">
        <v>407</v>
      </c>
      <c r="B13" s="5" t="n">
        <v>-322</v>
      </c>
      <c r="C13" s="5" t="n">
        <v>-629</v>
      </c>
      <c r="D13" s="5" t="n">
        <v>975</v>
      </c>
      <c r="E13" s="5" t="n">
        <v>80</v>
      </c>
    </row>
    <row r="14" spans="1:5">
      <c r="A14" s="4" t="s">
        <v>408</v>
      </c>
    </row>
    <row r="15" spans="1:5">
      <c r="A15" s="3" t="s">
        <v>401</v>
      </c>
    </row>
    <row r="16" spans="1:5">
      <c r="A16" s="4" t="s">
        <v>409</v>
      </c>
      <c r="B16" s="5" t="n">
        <v>2161</v>
      </c>
      <c r="C16" s="5" t="n">
        <v>160</v>
      </c>
      <c r="D16" s="5" t="n">
        <v>5839</v>
      </c>
      <c r="E16" s="5" t="n">
        <v>-1301</v>
      </c>
    </row>
    <row r="17" spans="1:5">
      <c r="A17" s="4" t="s">
        <v>410</v>
      </c>
    </row>
    <row r="18" spans="1:5">
      <c r="A18" s="3" t="s">
        <v>401</v>
      </c>
    </row>
    <row r="19" spans="1:5">
      <c r="A19" s="4" t="s">
        <v>407</v>
      </c>
      <c r="B19" s="7" t="n">
        <v>-4</v>
      </c>
      <c r="C19" s="7" t="n">
        <v>0</v>
      </c>
      <c r="D19" s="7" t="n">
        <v>-4</v>
      </c>
      <c r="E19"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8"/>
    <col customWidth="1" max="6" min="6" width="21"/>
    <col customWidth="1" max="7" min="7" width="21"/>
  </cols>
  <sheetData>
    <row r="1" spans="1:7">
      <c r="A1" s="1" t="s">
        <v>411</v>
      </c>
      <c r="B1" s="2" t="s">
        <v>412</v>
      </c>
      <c r="C1" s="2" t="s">
        <v>413</v>
      </c>
      <c r="D1" s="2" t="s">
        <v>414</v>
      </c>
      <c r="E1" s="2" t="s">
        <v>415</v>
      </c>
      <c r="F1" s="2" t="s">
        <v>414</v>
      </c>
      <c r="G1" s="2" t="s">
        <v>416</v>
      </c>
    </row>
    <row r="2" spans="1:7">
      <c r="A2" s="3" t="s">
        <v>417</v>
      </c>
    </row>
    <row r="3" spans="1:7">
      <c r="A3" s="4" t="s">
        <v>418</v>
      </c>
      <c r="E3" s="5" t="n">
        <v>2</v>
      </c>
    </row>
    <row r="4" spans="1:7">
      <c r="A4" s="4" t="s">
        <v>419</v>
      </c>
      <c r="E4" s="5" t="n">
        <v>2</v>
      </c>
    </row>
    <row r="5" spans="1:7">
      <c r="A5" s="4" t="s">
        <v>76</v>
      </c>
      <c r="C5" s="7" t="n">
        <v>350078000</v>
      </c>
      <c r="D5" s="7" t="n">
        <v>302120000</v>
      </c>
      <c r="E5" s="7" t="n">
        <v>994946000</v>
      </c>
      <c r="F5" s="7" t="n">
        <v>849661000</v>
      </c>
    </row>
    <row r="6" spans="1:7">
      <c r="A6" s="4" t="s">
        <v>79</v>
      </c>
      <c r="C6" s="5" t="n">
        <v>5810000</v>
      </c>
      <c r="D6" s="5" t="n">
        <v>1369000</v>
      </c>
      <c r="E6" s="5" t="n">
        <v>12795000</v>
      </c>
      <c r="F6" s="5" t="n">
        <v>3089000</v>
      </c>
    </row>
    <row r="7" spans="1:7">
      <c r="A7" s="4" t="s">
        <v>80</v>
      </c>
      <c r="C7" s="5" t="n">
        <v>7055000</v>
      </c>
      <c r="D7" s="5" t="n">
        <v>10263000</v>
      </c>
      <c r="E7" s="5" t="n">
        <v>27378000</v>
      </c>
      <c r="F7" s="5" t="n">
        <v>25063000</v>
      </c>
    </row>
    <row r="8" spans="1:7">
      <c r="A8" s="4" t="s">
        <v>420</v>
      </c>
      <c r="C8" s="5" t="n">
        <v>141337000</v>
      </c>
      <c r="D8" s="5" t="n">
        <v>128581000</v>
      </c>
      <c r="E8" s="5" t="n">
        <v>405664000</v>
      </c>
      <c r="F8" s="5" t="n">
        <v>370552000</v>
      </c>
    </row>
    <row r="9" spans="1:7">
      <c r="A9" s="4" t="s">
        <v>91</v>
      </c>
      <c r="C9" s="5" t="n">
        <v>82502000</v>
      </c>
      <c r="D9" s="5" t="n">
        <v>73795000</v>
      </c>
      <c r="E9" s="5" t="n">
        <v>236627000</v>
      </c>
      <c r="F9" s="5" t="n">
        <v>208076000</v>
      </c>
    </row>
    <row r="10" spans="1:7">
      <c r="A10" s="4" t="s">
        <v>92</v>
      </c>
      <c r="C10" s="5" t="n">
        <v>-608000</v>
      </c>
      <c r="D10" s="5" t="n">
        <v>20000</v>
      </c>
      <c r="E10" s="5" t="n">
        <v>-1348000</v>
      </c>
      <c r="F10" s="5" t="n">
        <v>902000</v>
      </c>
    </row>
    <row r="11" spans="1:7">
      <c r="A11" s="4" t="s">
        <v>97</v>
      </c>
      <c r="C11" s="5" t="n">
        <v>107088000</v>
      </c>
      <c r="D11" s="5" t="n">
        <v>75311000</v>
      </c>
      <c r="E11" s="5" t="n">
        <v>322305000</v>
      </c>
      <c r="F11" s="5" t="n">
        <v>177587000</v>
      </c>
    </row>
    <row r="12" spans="1:7">
      <c r="A12" s="4" t="s">
        <v>29</v>
      </c>
      <c r="C12" s="5" t="n">
        <v>50976000</v>
      </c>
      <c r="E12" s="5" t="n">
        <v>50976000</v>
      </c>
      <c r="G12" s="7" t="n">
        <v>43195000</v>
      </c>
    </row>
    <row r="13" spans="1:7">
      <c r="A13" s="4" t="s">
        <v>421</v>
      </c>
      <c r="C13" s="5" t="n">
        <v>236665000</v>
      </c>
      <c r="E13" s="5" t="n">
        <v>236665000</v>
      </c>
      <c r="G13" s="5" t="n">
        <v>236665000</v>
      </c>
    </row>
    <row r="14" spans="1:7">
      <c r="A14" s="4" t="s">
        <v>422</v>
      </c>
      <c r="C14" s="5" t="n">
        <v>10348497000</v>
      </c>
      <c r="E14" s="5" t="n">
        <v>10348497000</v>
      </c>
      <c r="G14" s="5" t="n">
        <v>9577625000</v>
      </c>
    </row>
    <row r="15" spans="1:7">
      <c r="A15" s="4" t="s">
        <v>77</v>
      </c>
      <c r="C15" s="5" t="n">
        <v>25292000</v>
      </c>
      <c r="D15" s="5" t="n">
        <v>11974000</v>
      </c>
      <c r="E15" s="5" t="n">
        <v>56766000</v>
      </c>
      <c r="F15" s="5" t="n">
        <v>30213000</v>
      </c>
    </row>
    <row r="16" spans="1:7">
      <c r="A16" s="4" t="s">
        <v>423</v>
      </c>
      <c r="C16" s="5" t="n">
        <v>173469000</v>
      </c>
      <c r="D16" s="5" t="n">
        <v>164462000</v>
      </c>
      <c r="E16" s="5" t="n">
        <v>499240000</v>
      </c>
      <c r="F16" s="5" t="n">
        <v>492800000</v>
      </c>
    </row>
    <row r="17" spans="1:7">
      <c r="A17" s="4" t="s">
        <v>93</v>
      </c>
      <c r="C17" s="5" t="n">
        <v>322000</v>
      </c>
      <c r="D17" s="5" t="n">
        <v>629000</v>
      </c>
      <c r="E17" s="5" t="n">
        <v>-975000</v>
      </c>
      <c r="F17" s="5" t="n">
        <v>-80000</v>
      </c>
    </row>
    <row r="18" spans="1:7">
      <c r="A18" s="4" t="s">
        <v>94</v>
      </c>
      <c r="C18" s="5" t="n">
        <v>1348000</v>
      </c>
      <c r="D18" s="5" t="n">
        <v>4073000</v>
      </c>
      <c r="E18" s="5" t="n">
        <v>1851000</v>
      </c>
      <c r="F18" s="5" t="n">
        <v>4116000</v>
      </c>
    </row>
    <row r="19" spans="1:7">
      <c r="A19" s="4" t="s">
        <v>81</v>
      </c>
      <c r="B19" s="7" t="n">
        <v>21000000</v>
      </c>
      <c r="C19" s="5" t="n">
        <v>0</v>
      </c>
      <c r="D19" s="5" t="n">
        <v>0</v>
      </c>
      <c r="E19" s="5" t="n">
        <v>20953000</v>
      </c>
      <c r="F19" s="5" t="n">
        <v>0</v>
      </c>
    </row>
    <row r="20" spans="1:7">
      <c r="A20" s="4" t="s">
        <v>424</v>
      </c>
    </row>
    <row r="21" spans="1:7">
      <c r="A21" s="3" t="s">
        <v>417</v>
      </c>
    </row>
    <row r="22" spans="1:7">
      <c r="A22" s="4" t="s">
        <v>76</v>
      </c>
      <c r="C22" s="5" t="n">
        <v>349022000</v>
      </c>
      <c r="D22" s="5" t="n">
        <v>301282000</v>
      </c>
      <c r="E22" s="5" t="n">
        <v>991639000</v>
      </c>
      <c r="F22" s="5" t="n">
        <v>847136000</v>
      </c>
    </row>
    <row r="23" spans="1:7">
      <c r="A23" s="4" t="s">
        <v>79</v>
      </c>
      <c r="C23" s="5" t="n">
        <v>0</v>
      </c>
      <c r="D23" s="5" t="n">
        <v>0</v>
      </c>
      <c r="E23" s="5" t="n">
        <v>0</v>
      </c>
      <c r="F23" s="5" t="n">
        <v>0</v>
      </c>
    </row>
    <row r="24" spans="1:7">
      <c r="A24" s="4" t="s">
        <v>420</v>
      </c>
      <c r="C24" s="5" t="n">
        <v>141263000</v>
      </c>
      <c r="D24" s="5" t="n">
        <v>128428000</v>
      </c>
      <c r="E24" s="5" t="n">
        <v>404927000</v>
      </c>
      <c r="F24" s="5" t="n">
        <v>370081000</v>
      </c>
    </row>
    <row r="25" spans="1:7">
      <c r="A25" s="4" t="s">
        <v>91</v>
      </c>
      <c r="C25" s="5" t="n">
        <v>82116000</v>
      </c>
      <c r="D25" s="5" t="n">
        <v>73466000</v>
      </c>
      <c r="E25" s="5" t="n">
        <v>235531000</v>
      </c>
      <c r="F25" s="5" t="n">
        <v>206959000</v>
      </c>
    </row>
    <row r="26" spans="1:7">
      <c r="A26" s="4" t="s">
        <v>92</v>
      </c>
      <c r="C26" s="5" t="n">
        <v>-606000</v>
      </c>
      <c r="D26" s="5" t="n">
        <v>20000</v>
      </c>
      <c r="E26" s="5" t="n">
        <v>-1345000</v>
      </c>
      <c r="F26" s="5" t="n">
        <v>902000</v>
      </c>
    </row>
    <row r="27" spans="1:7">
      <c r="A27" s="4" t="s">
        <v>97</v>
      </c>
      <c r="C27" s="5" t="n">
        <v>104226000</v>
      </c>
      <c r="D27" s="5" t="n">
        <v>73232000</v>
      </c>
      <c r="E27" s="5" t="n">
        <v>310623000</v>
      </c>
      <c r="F27" s="5" t="n">
        <v>173330000</v>
      </c>
    </row>
    <row r="28" spans="1:7">
      <c r="A28" s="4" t="s">
        <v>29</v>
      </c>
      <c r="C28" s="5" t="n">
        <v>28602000</v>
      </c>
      <c r="E28" s="5" t="n">
        <v>28602000</v>
      </c>
      <c r="G28" s="5" t="n">
        <v>31534000</v>
      </c>
    </row>
    <row r="29" spans="1:7">
      <c r="A29" s="4" t="s">
        <v>421</v>
      </c>
      <c r="C29" s="5" t="n">
        <v>220864000</v>
      </c>
      <c r="E29" s="5" t="n">
        <v>220864000</v>
      </c>
      <c r="G29" s="5" t="n">
        <v>220864000</v>
      </c>
    </row>
    <row r="30" spans="1:7">
      <c r="A30" s="4" t="s">
        <v>422</v>
      </c>
      <c r="C30" s="5" t="n">
        <v>10297814000</v>
      </c>
      <c r="E30" s="5" t="n">
        <v>10297814000</v>
      </c>
      <c r="G30" s="5" t="n">
        <v>9534330000</v>
      </c>
    </row>
    <row r="31" spans="1:7">
      <c r="A31" s="4" t="s">
        <v>425</v>
      </c>
    </row>
    <row r="32" spans="1:7">
      <c r="A32" s="3" t="s">
        <v>417</v>
      </c>
    </row>
    <row r="33" spans="1:7">
      <c r="A33" s="4" t="s">
        <v>76</v>
      </c>
      <c r="C33" s="5" t="n">
        <v>1056000</v>
      </c>
      <c r="D33" s="5" t="n">
        <v>838000</v>
      </c>
      <c r="E33" s="5" t="n">
        <v>3307000</v>
      </c>
      <c r="F33" s="5" t="n">
        <v>2525000</v>
      </c>
    </row>
    <row r="34" spans="1:7">
      <c r="A34" s="4" t="s">
        <v>79</v>
      </c>
      <c r="C34" s="5" t="n">
        <v>5810000</v>
      </c>
      <c r="D34" s="5" t="n">
        <v>1369000</v>
      </c>
      <c r="E34" s="5" t="n">
        <v>12795000</v>
      </c>
      <c r="F34" s="5" t="n">
        <v>3089000</v>
      </c>
    </row>
    <row r="35" spans="1:7">
      <c r="A35" s="4" t="s">
        <v>80</v>
      </c>
      <c r="C35" s="5" t="n">
        <v>0</v>
      </c>
      <c r="D35" s="5" t="n">
        <v>0</v>
      </c>
      <c r="E35" s="5" t="n">
        <v>0</v>
      </c>
      <c r="F35" s="5" t="n">
        <v>0</v>
      </c>
    </row>
    <row r="36" spans="1:7">
      <c r="A36" s="4" t="s">
        <v>420</v>
      </c>
      <c r="C36" s="5" t="n">
        <v>74000</v>
      </c>
      <c r="D36" s="5" t="n">
        <v>153000</v>
      </c>
      <c r="E36" s="5" t="n">
        <v>737000</v>
      </c>
      <c r="F36" s="5" t="n">
        <v>471000</v>
      </c>
    </row>
    <row r="37" spans="1:7">
      <c r="A37" s="4" t="s">
        <v>91</v>
      </c>
      <c r="C37" s="5" t="n">
        <v>386000</v>
      </c>
      <c r="D37" s="5" t="n">
        <v>329000</v>
      </c>
      <c r="E37" s="5" t="n">
        <v>1096000</v>
      </c>
      <c r="F37" s="5" t="n">
        <v>1117000</v>
      </c>
    </row>
    <row r="38" spans="1:7">
      <c r="A38" s="4" t="s">
        <v>92</v>
      </c>
      <c r="C38" s="5" t="n">
        <v>-2000</v>
      </c>
      <c r="D38" s="5" t="n">
        <v>0</v>
      </c>
      <c r="E38" s="5" t="n">
        <v>-3000</v>
      </c>
      <c r="F38" s="5" t="n">
        <v>0</v>
      </c>
    </row>
    <row r="39" spans="1:7">
      <c r="A39" s="4" t="s">
        <v>97</v>
      </c>
      <c r="C39" s="5" t="n">
        <v>2862000</v>
      </c>
      <c r="D39" s="7" t="n">
        <v>2079000</v>
      </c>
      <c r="E39" s="5" t="n">
        <v>11682000</v>
      </c>
      <c r="F39" s="5" t="n">
        <v>4257000</v>
      </c>
    </row>
    <row r="40" spans="1:7">
      <c r="A40" s="4" t="s">
        <v>29</v>
      </c>
      <c r="C40" s="5" t="n">
        <v>22374000</v>
      </c>
      <c r="E40" s="5" t="n">
        <v>22374000</v>
      </c>
      <c r="G40" s="5" t="n">
        <v>11661000</v>
      </c>
    </row>
    <row r="41" spans="1:7">
      <c r="A41" s="4" t="s">
        <v>421</v>
      </c>
      <c r="C41" s="5" t="n">
        <v>15801000</v>
      </c>
      <c r="E41" s="5" t="n">
        <v>15801000</v>
      </c>
      <c r="G41" s="5" t="n">
        <v>15801000</v>
      </c>
    </row>
    <row r="42" spans="1:7">
      <c r="A42" s="4" t="s">
        <v>422</v>
      </c>
      <c r="C42" s="7" t="n">
        <v>50683000</v>
      </c>
      <c r="E42" s="5" t="n">
        <v>50683000</v>
      </c>
      <c r="G42" s="7" t="n">
        <v>43295000</v>
      </c>
    </row>
    <row r="43" spans="1:7">
      <c r="A43" s="4" t="s">
        <v>426</v>
      </c>
    </row>
    <row r="44" spans="1:7">
      <c r="A44" s="3" t="s">
        <v>417</v>
      </c>
    </row>
    <row r="45" spans="1:7">
      <c r="A45" s="4" t="s">
        <v>77</v>
      </c>
      <c r="E45" s="5" t="n">
        <v>0</v>
      </c>
      <c r="F45" s="5" t="n">
        <v>0</v>
      </c>
    </row>
    <row r="46" spans="1:7">
      <c r="A46" s="4" t="s">
        <v>423</v>
      </c>
      <c r="E46" s="7" t="n">
        <v>0</v>
      </c>
      <c r="F46"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427</v>
      </c>
      <c r="B1" s="2" t="s">
        <v>301</v>
      </c>
      <c r="C1" s="2" t="s">
        <v>2</v>
      </c>
      <c r="D1" s="2" t="s">
        <v>72</v>
      </c>
      <c r="E1" s="2" t="s">
        <v>2</v>
      </c>
      <c r="F1" s="2" t="s">
        <v>72</v>
      </c>
    </row>
    <row r="2" spans="1:6">
      <c r="A2" s="3" t="s">
        <v>428</v>
      </c>
    </row>
    <row r="3" spans="1:6">
      <c r="A3" s="4" t="s">
        <v>94</v>
      </c>
      <c r="C3" s="7" t="n">
        <v>1348</v>
      </c>
      <c r="D3" s="7" t="n">
        <v>4073</v>
      </c>
      <c r="E3" s="7" t="n">
        <v>1851</v>
      </c>
      <c r="F3" s="7" t="n">
        <v>4116</v>
      </c>
    </row>
    <row r="4" spans="1:6">
      <c r="A4" s="4" t="s">
        <v>81</v>
      </c>
      <c r="B4" s="7" t="n">
        <v>21000</v>
      </c>
      <c r="C4" s="5" t="n">
        <v>0</v>
      </c>
      <c r="D4" s="5" t="n">
        <v>0</v>
      </c>
      <c r="E4" s="5" t="n">
        <v>20953</v>
      </c>
      <c r="F4" s="5" t="n">
        <v>0</v>
      </c>
    </row>
    <row r="5" spans="1:6">
      <c r="A5" s="4" t="s">
        <v>76</v>
      </c>
      <c r="C5" s="5" t="n">
        <v>350078</v>
      </c>
      <c r="D5" s="5" t="n">
        <v>302120</v>
      </c>
      <c r="E5" s="5" t="n">
        <v>994946</v>
      </c>
      <c r="F5" s="5" t="n">
        <v>849661</v>
      </c>
    </row>
    <row r="6" spans="1:6">
      <c r="A6" s="4" t="s">
        <v>77</v>
      </c>
      <c r="C6" s="5" t="n">
        <v>25292</v>
      </c>
      <c r="D6" s="5" t="n">
        <v>11974</v>
      </c>
      <c r="E6" s="5" t="n">
        <v>56766</v>
      </c>
      <c r="F6" s="5" t="n">
        <v>30213</v>
      </c>
    </row>
    <row r="7" spans="1:6">
      <c r="A7" s="4" t="s">
        <v>429</v>
      </c>
    </row>
    <row r="8" spans="1:6">
      <c r="A8" s="3" t="s">
        <v>428</v>
      </c>
    </row>
    <row r="9" spans="1:6">
      <c r="A9" s="4" t="s">
        <v>76</v>
      </c>
      <c r="C9" s="5" t="n">
        <v>142978</v>
      </c>
      <c r="D9" s="5" t="n">
        <v>127205</v>
      </c>
      <c r="E9" s="5" t="n">
        <v>407919</v>
      </c>
      <c r="F9" s="5" t="n">
        <v>361975</v>
      </c>
    </row>
    <row r="10" spans="1:6">
      <c r="A10" s="4" t="s">
        <v>77</v>
      </c>
      <c r="C10" s="5" t="n">
        <v>5824</v>
      </c>
      <c r="D10" s="5" t="n">
        <v>6582</v>
      </c>
      <c r="E10" s="5" t="n">
        <v>11539</v>
      </c>
      <c r="F10" s="5" t="n">
        <v>15063</v>
      </c>
    </row>
    <row r="11" spans="1:6">
      <c r="A11" s="4" t="s">
        <v>430</v>
      </c>
    </row>
    <row r="12" spans="1:6">
      <c r="A12" s="3" t="s">
        <v>428</v>
      </c>
    </row>
    <row r="13" spans="1:6">
      <c r="A13" s="4" t="s">
        <v>76</v>
      </c>
      <c r="C13" s="5" t="n">
        <v>164812</v>
      </c>
      <c r="D13" s="5" t="n">
        <v>133752</v>
      </c>
      <c r="E13" s="5" t="n">
        <v>462943</v>
      </c>
      <c r="F13" s="5" t="n">
        <v>376414</v>
      </c>
    </row>
    <row r="14" spans="1:6">
      <c r="A14" s="4" t="s">
        <v>77</v>
      </c>
      <c r="C14" s="5" t="n">
        <v>6475</v>
      </c>
      <c r="D14" s="5" t="n">
        <v>2510</v>
      </c>
      <c r="E14" s="5" t="n">
        <v>15829</v>
      </c>
      <c r="F14" s="5" t="n">
        <v>6728</v>
      </c>
    </row>
    <row r="15" spans="1:6">
      <c r="A15" s="4" t="s">
        <v>431</v>
      </c>
    </row>
    <row r="16" spans="1:6">
      <c r="A16" s="3" t="s">
        <v>428</v>
      </c>
    </row>
    <row r="17" spans="1:6">
      <c r="A17" s="4" t="s">
        <v>76</v>
      </c>
      <c r="C17" s="5" t="n">
        <v>31796</v>
      </c>
      <c r="D17" s="5" t="n">
        <v>31014</v>
      </c>
      <c r="E17" s="5" t="n">
        <v>92949</v>
      </c>
      <c r="F17" s="5" t="n">
        <v>80464</v>
      </c>
    </row>
    <row r="18" spans="1:6">
      <c r="A18" s="4" t="s">
        <v>77</v>
      </c>
      <c r="C18" s="5" t="n">
        <v>10407</v>
      </c>
      <c r="D18" s="5" t="n">
        <v>1973</v>
      </c>
      <c r="E18" s="5" t="n">
        <v>23164</v>
      </c>
      <c r="F18" s="5" t="n">
        <v>5672</v>
      </c>
    </row>
    <row r="19" spans="1:6">
      <c r="A19" s="4" t="s">
        <v>432</v>
      </c>
    </row>
    <row r="20" spans="1:6">
      <c r="A20" s="3" t="s">
        <v>428</v>
      </c>
    </row>
    <row r="21" spans="1:6">
      <c r="A21" s="4" t="s">
        <v>76</v>
      </c>
      <c r="C21" s="5" t="n">
        <v>778</v>
      </c>
      <c r="D21" s="5" t="n">
        <v>645</v>
      </c>
      <c r="E21" s="5" t="n">
        <v>2112</v>
      </c>
      <c r="F21" s="5" t="n">
        <v>1037</v>
      </c>
    </row>
    <row r="22" spans="1:6">
      <c r="A22" s="4" t="s">
        <v>77</v>
      </c>
      <c r="C22" s="5" t="n">
        <v>0</v>
      </c>
      <c r="D22" s="5" t="n">
        <v>0</v>
      </c>
      <c r="E22" s="5" t="n">
        <v>0</v>
      </c>
      <c r="F22" s="5" t="n">
        <v>22</v>
      </c>
    </row>
    <row r="23" spans="1:6">
      <c r="A23" s="4" t="s">
        <v>433</v>
      </c>
    </row>
    <row r="24" spans="1:6">
      <c r="A24" s="3" t="s">
        <v>428</v>
      </c>
    </row>
    <row r="25" spans="1:6">
      <c r="A25" s="4" t="s">
        <v>76</v>
      </c>
      <c r="C25" s="5" t="n">
        <v>9714</v>
      </c>
      <c r="D25" s="5" t="n">
        <v>9504</v>
      </c>
      <c r="E25" s="5" t="n">
        <v>29023</v>
      </c>
      <c r="F25" s="5" t="n">
        <v>29771</v>
      </c>
    </row>
    <row r="26" spans="1:6">
      <c r="A26" s="4" t="s">
        <v>77</v>
      </c>
      <c r="C26" s="7" t="n">
        <v>2586</v>
      </c>
      <c r="D26" s="7" t="n">
        <v>909</v>
      </c>
      <c r="E26" s="7" t="n">
        <v>6234</v>
      </c>
      <c r="F26" s="7" t="n">
        <v>272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34</v>
      </c>
      <c r="B1" s="2" t="s">
        <v>71</v>
      </c>
      <c r="D1" s="2" t="s">
        <v>1</v>
      </c>
    </row>
    <row r="2" spans="1:6">
      <c r="B2" s="2" t="s">
        <v>2</v>
      </c>
      <c r="C2" s="2" t="s">
        <v>72</v>
      </c>
      <c r="D2" s="2" t="s">
        <v>2</v>
      </c>
      <c r="E2" s="2" t="s">
        <v>72</v>
      </c>
      <c r="F2" s="2" t="s">
        <v>25</v>
      </c>
    </row>
    <row r="3" spans="1:6">
      <c r="A3" s="3" t="s">
        <v>435</v>
      </c>
    </row>
    <row r="4" spans="1:6">
      <c r="A4" s="4" t="s">
        <v>436</v>
      </c>
      <c r="B4" s="7" t="n">
        <v>111400</v>
      </c>
      <c r="D4" s="7" t="n">
        <v>111400</v>
      </c>
    </row>
    <row r="5" spans="1:6">
      <c r="A5" s="4" t="s">
        <v>437</v>
      </c>
    </row>
    <row r="6" spans="1:6">
      <c r="A6" s="3" t="s">
        <v>435</v>
      </c>
    </row>
    <row r="7" spans="1:6">
      <c r="A7" s="4" t="s">
        <v>438</v>
      </c>
      <c r="B7" s="5" t="n">
        <v>3663</v>
      </c>
      <c r="D7" s="5" t="n">
        <v>3663</v>
      </c>
      <c r="F7" s="7" t="n">
        <v>9677</v>
      </c>
    </row>
    <row r="8" spans="1:6">
      <c r="A8" s="4" t="s">
        <v>439</v>
      </c>
    </row>
    <row r="9" spans="1:6">
      <c r="A9" s="3" t="s">
        <v>435</v>
      </c>
    </row>
    <row r="10" spans="1:6">
      <c r="A10" s="4" t="s">
        <v>438</v>
      </c>
      <c r="B10" s="5" t="n">
        <v>0</v>
      </c>
      <c r="D10" s="5" t="n">
        <v>0</v>
      </c>
    </row>
    <row r="11" spans="1:6">
      <c r="A11" s="4" t="s">
        <v>440</v>
      </c>
    </row>
    <row r="12" spans="1:6">
      <c r="A12" s="3" t="s">
        <v>435</v>
      </c>
    </row>
    <row r="13" spans="1:6">
      <c r="A13" s="4" t="s">
        <v>438</v>
      </c>
      <c r="B13" s="5" t="n">
        <v>-6014</v>
      </c>
      <c r="D13" s="5" t="n">
        <v>-6014</v>
      </c>
    </row>
    <row r="14" spans="1:6">
      <c r="A14" s="4" t="s">
        <v>441</v>
      </c>
    </row>
    <row r="15" spans="1:6">
      <c r="A15" s="3" t="s">
        <v>435</v>
      </c>
    </row>
    <row r="16" spans="1:6">
      <c r="A16" s="4" t="s">
        <v>442</v>
      </c>
      <c r="B16" s="7" t="n">
        <v>800</v>
      </c>
      <c r="C16" s="7" t="n">
        <v>600</v>
      </c>
      <c r="D16" s="7" t="n">
        <v>2200</v>
      </c>
      <c r="E16" s="7" t="n">
        <v>18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43</v>
      </c>
      <c r="B1" s="2" t="s">
        <v>71</v>
      </c>
      <c r="D1" s="2" t="s">
        <v>1</v>
      </c>
    </row>
    <row r="2" spans="1:5">
      <c r="B2" s="2" t="s">
        <v>2</v>
      </c>
      <c r="C2" s="2" t="s">
        <v>72</v>
      </c>
      <c r="D2" s="2" t="s">
        <v>2</v>
      </c>
      <c r="E2" s="2" t="s">
        <v>72</v>
      </c>
    </row>
    <row r="3" spans="1:5">
      <c r="A3" s="3" t="s">
        <v>184</v>
      </c>
    </row>
    <row r="4" spans="1:5">
      <c r="A4" s="4" t="s">
        <v>444</v>
      </c>
      <c r="B4" s="4" t="s">
        <v>445</v>
      </c>
      <c r="C4" s="4" t="s">
        <v>446</v>
      </c>
      <c r="D4" s="4" t="s">
        <v>447</v>
      </c>
      <c r="E4" s="4" t="s">
        <v>4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46461</v>
      </c>
      <c r="C4" s="7" t="n">
        <v>296669</v>
      </c>
      <c r="D4" s="7" t="n">
        <v>981646</v>
      </c>
      <c r="E4" s="7" t="n">
        <v>832414</v>
      </c>
    </row>
    <row r="5" spans="1:5">
      <c r="A5" s="4" t="s">
        <v>75</v>
      </c>
      <c r="B5" s="5" t="n">
        <v>3617</v>
      </c>
      <c r="C5" s="5" t="n">
        <v>5451</v>
      </c>
      <c r="D5" s="5" t="n">
        <v>13300</v>
      </c>
      <c r="E5" s="5" t="n">
        <v>17247</v>
      </c>
    </row>
    <row r="6" spans="1:5">
      <c r="A6" s="4" t="s">
        <v>76</v>
      </c>
      <c r="B6" s="5" t="n">
        <v>350078</v>
      </c>
      <c r="C6" s="5" t="n">
        <v>302120</v>
      </c>
      <c r="D6" s="5" t="n">
        <v>994946</v>
      </c>
      <c r="E6" s="5" t="n">
        <v>849661</v>
      </c>
    </row>
    <row r="7" spans="1:5">
      <c r="A7" s="4" t="s">
        <v>77</v>
      </c>
      <c r="B7" s="5" t="n">
        <v>25292</v>
      </c>
      <c r="C7" s="5" t="n">
        <v>11974</v>
      </c>
      <c r="D7" s="5" t="n">
        <v>56766</v>
      </c>
      <c r="E7" s="5" t="n">
        <v>30213</v>
      </c>
    </row>
    <row r="8" spans="1:5">
      <c r="A8" s="4" t="s">
        <v>78</v>
      </c>
      <c r="B8" s="5" t="n">
        <v>-19482</v>
      </c>
      <c r="C8" s="5" t="n">
        <v>-10605</v>
      </c>
      <c r="D8" s="5" t="n">
        <v>-43971</v>
      </c>
      <c r="E8" s="5" t="n">
        <v>-27124</v>
      </c>
    </row>
    <row r="9" spans="1:5">
      <c r="A9" s="4" t="s">
        <v>79</v>
      </c>
      <c r="B9" s="5" t="n">
        <v>5810</v>
      </c>
      <c r="C9" s="5" t="n">
        <v>1369</v>
      </c>
      <c r="D9" s="5" t="n">
        <v>12795</v>
      </c>
      <c r="E9" s="5" t="n">
        <v>3089</v>
      </c>
    </row>
    <row r="10" spans="1:5">
      <c r="A10" s="4" t="s">
        <v>80</v>
      </c>
      <c r="B10" s="5" t="n">
        <v>7055</v>
      </c>
      <c r="C10" s="5" t="n">
        <v>10263</v>
      </c>
      <c r="D10" s="5" t="n">
        <v>27378</v>
      </c>
      <c r="E10" s="5" t="n">
        <v>25063</v>
      </c>
    </row>
    <row r="11" spans="1:5">
      <c r="A11" s="4" t="s">
        <v>81</v>
      </c>
      <c r="B11" s="5" t="n">
        <v>0</v>
      </c>
      <c r="C11" s="5" t="n">
        <v>0</v>
      </c>
      <c r="D11" s="5" t="n">
        <v>20953</v>
      </c>
      <c r="E11" s="5" t="n">
        <v>0</v>
      </c>
    </row>
    <row r="12" spans="1:5">
      <c r="A12" s="3" t="s">
        <v>82</v>
      </c>
    </row>
    <row r="13" spans="1:5">
      <c r="A13" s="4" t="s">
        <v>83</v>
      </c>
      <c r="B13" s="5" t="n">
        <v>141337</v>
      </c>
      <c r="C13" s="5" t="n">
        <v>128581</v>
      </c>
      <c r="D13" s="5" t="n">
        <v>405664</v>
      </c>
      <c r="E13" s="5" t="n">
        <v>370552</v>
      </c>
    </row>
    <row r="14" spans="1:5">
      <c r="A14" s="4" t="s">
        <v>84</v>
      </c>
      <c r="B14" s="5" t="n">
        <v>11489</v>
      </c>
      <c r="C14" s="5" t="n">
        <v>13833</v>
      </c>
      <c r="D14" s="5" t="n">
        <v>32732</v>
      </c>
      <c r="E14" s="5" t="n">
        <v>51396</v>
      </c>
    </row>
    <row r="15" spans="1:5">
      <c r="A15" s="4" t="s">
        <v>85</v>
      </c>
      <c r="B15" s="5" t="n">
        <v>19964</v>
      </c>
      <c r="C15" s="5" t="n">
        <v>21233</v>
      </c>
      <c r="D15" s="5" t="n">
        <v>60321</v>
      </c>
      <c r="E15" s="5" t="n">
        <v>66268</v>
      </c>
    </row>
    <row r="16" spans="1:5">
      <c r="A16" s="4" t="s">
        <v>86</v>
      </c>
      <c r="B16" s="5" t="n">
        <v>2</v>
      </c>
      <c r="C16" s="5" t="n">
        <v>32</v>
      </c>
      <c r="D16" s="5" t="n">
        <v>-28</v>
      </c>
      <c r="E16" s="5" t="n">
        <v>3340</v>
      </c>
    </row>
    <row r="17" spans="1:5">
      <c r="A17" s="4" t="s">
        <v>87</v>
      </c>
      <c r="B17" s="5" t="n">
        <v>677</v>
      </c>
      <c r="C17" s="5" t="n">
        <v>783</v>
      </c>
      <c r="D17" s="5" t="n">
        <v>551</v>
      </c>
      <c r="E17" s="5" t="n">
        <v>1244</v>
      </c>
    </row>
    <row r="18" spans="1:5">
      <c r="A18" s="4" t="s">
        <v>88</v>
      </c>
      <c r="B18" s="5" t="n">
        <v>173469</v>
      </c>
      <c r="C18" s="5" t="n">
        <v>164462</v>
      </c>
      <c r="D18" s="5" t="n">
        <v>499240</v>
      </c>
      <c r="E18" s="5" t="n">
        <v>492800</v>
      </c>
    </row>
    <row r="19" spans="1:5">
      <c r="A19" s="4" t="s">
        <v>89</v>
      </c>
      <c r="B19" s="5" t="n">
        <v>189474</v>
      </c>
      <c r="C19" s="5" t="n">
        <v>149290</v>
      </c>
      <c r="D19" s="5" t="n">
        <v>556832</v>
      </c>
      <c r="E19" s="5" t="n">
        <v>385013</v>
      </c>
    </row>
    <row r="20" spans="1:5">
      <c r="A20" s="3" t="s">
        <v>90</v>
      </c>
    </row>
    <row r="21" spans="1:5">
      <c r="A21" s="4" t="s">
        <v>91</v>
      </c>
      <c r="B21" s="5" t="n">
        <v>82502</v>
      </c>
      <c r="C21" s="5" t="n">
        <v>73795</v>
      </c>
      <c r="D21" s="5" t="n">
        <v>236627</v>
      </c>
      <c r="E21" s="5" t="n">
        <v>208076</v>
      </c>
    </row>
    <row r="22" spans="1:5">
      <c r="A22" s="4" t="s">
        <v>92</v>
      </c>
      <c r="B22" s="5" t="n">
        <v>-608</v>
      </c>
      <c r="C22" s="5" t="n">
        <v>20</v>
      </c>
      <c r="D22" s="5" t="n">
        <v>-1348</v>
      </c>
      <c r="E22" s="5" t="n">
        <v>902</v>
      </c>
    </row>
    <row r="23" spans="1:5">
      <c r="A23" s="4" t="s">
        <v>93</v>
      </c>
      <c r="B23" s="5" t="n">
        <v>322</v>
      </c>
      <c r="C23" s="5" t="n">
        <v>629</v>
      </c>
      <c r="D23" s="5" t="n">
        <v>-975</v>
      </c>
      <c r="E23" s="5" t="n">
        <v>-80</v>
      </c>
    </row>
    <row r="24" spans="1:5">
      <c r="A24" s="4" t="s">
        <v>94</v>
      </c>
      <c r="B24" s="5" t="n">
        <v>1348</v>
      </c>
      <c r="C24" s="5" t="n">
        <v>4073</v>
      </c>
      <c r="D24" s="5" t="n">
        <v>1851</v>
      </c>
      <c r="E24" s="5" t="n">
        <v>4116</v>
      </c>
    </row>
    <row r="25" spans="1:5">
      <c r="A25" s="4" t="s">
        <v>95</v>
      </c>
      <c r="B25" s="5" t="n">
        <v>492</v>
      </c>
      <c r="C25" s="5" t="n">
        <v>164</v>
      </c>
      <c r="D25" s="5" t="n">
        <v>-752</v>
      </c>
      <c r="E25" s="5" t="n">
        <v>-1552</v>
      </c>
    </row>
    <row r="26" spans="1:5">
      <c r="A26" s="4" t="s">
        <v>96</v>
      </c>
      <c r="B26" s="5" t="n">
        <v>84056</v>
      </c>
      <c r="C26" s="5" t="n">
        <v>78681</v>
      </c>
      <c r="D26" s="5" t="n">
        <v>235403</v>
      </c>
      <c r="E26" s="5" t="n">
        <v>211462</v>
      </c>
    </row>
    <row r="27" spans="1:5">
      <c r="A27" s="4" t="s">
        <v>97</v>
      </c>
      <c r="B27" s="5" t="n">
        <v>105418</v>
      </c>
      <c r="C27" s="5" t="n">
        <v>70609</v>
      </c>
      <c r="D27" s="5" t="n">
        <v>321429</v>
      </c>
      <c r="E27" s="5" t="n">
        <v>173551</v>
      </c>
    </row>
    <row r="28" spans="1:5">
      <c r="A28" s="4" t="s">
        <v>98</v>
      </c>
      <c r="B28" s="5" t="n">
        <v>9789</v>
      </c>
      <c r="C28" s="5" t="n">
        <v>11063</v>
      </c>
      <c r="D28" s="5" t="n">
        <v>36182</v>
      </c>
      <c r="E28" s="5" t="n">
        <v>29688</v>
      </c>
    </row>
    <row r="29" spans="1:5">
      <c r="A29" s="4" t="s">
        <v>99</v>
      </c>
      <c r="B29" s="5" t="n">
        <v>95629</v>
      </c>
      <c r="C29" s="5" t="n">
        <v>59546</v>
      </c>
      <c r="D29" s="5" t="n">
        <v>285247</v>
      </c>
      <c r="E29" s="5" t="n">
        <v>143863</v>
      </c>
    </row>
    <row r="30" spans="1:5">
      <c r="A30" s="4" t="s">
        <v>100</v>
      </c>
      <c r="B30" s="5" t="n">
        <v>1393</v>
      </c>
      <c r="C30" s="5" t="n">
        <v>2390</v>
      </c>
      <c r="D30" s="5" t="n">
        <v>5249</v>
      </c>
      <c r="E30" s="5" t="n">
        <v>6425</v>
      </c>
    </row>
    <row r="31" spans="1:5">
      <c r="A31" s="4" t="s">
        <v>101</v>
      </c>
      <c r="B31" s="7" t="n">
        <v>94236</v>
      </c>
      <c r="C31" s="7" t="n">
        <v>57156</v>
      </c>
      <c r="D31" s="7" t="n">
        <v>279998</v>
      </c>
      <c r="E31" s="7" t="n">
        <v>137438</v>
      </c>
    </row>
    <row r="32" spans="1:5">
      <c r="A32" s="4" t="s">
        <v>102</v>
      </c>
      <c r="B32" s="8" t="n">
        <v>1.18</v>
      </c>
      <c r="C32" s="8" t="n">
        <v>0.76</v>
      </c>
      <c r="D32" s="8" t="n">
        <v>3.5</v>
      </c>
      <c r="E32" s="8" t="n">
        <v>1.85</v>
      </c>
    </row>
    <row r="33" spans="1:5">
      <c r="A33" s="4" t="s">
        <v>103</v>
      </c>
      <c r="B33" s="9" t="n">
        <v>1.17</v>
      </c>
      <c r="C33" s="9" t="n">
        <v>0.75</v>
      </c>
      <c r="D33" s="9" t="n">
        <v>3.47</v>
      </c>
      <c r="E33" s="9" t="n">
        <v>1.84</v>
      </c>
    </row>
    <row r="34" spans="1:5">
      <c r="A34" s="4" t="s">
        <v>104</v>
      </c>
      <c r="B34" s="8" t="n">
        <v>0.52</v>
      </c>
      <c r="C34" s="8" t="n">
        <v>0.45</v>
      </c>
      <c r="D34" s="8" t="n">
        <v>1.49</v>
      </c>
      <c r="E34" s="8" t="n">
        <v>1.35</v>
      </c>
    </row>
    <row r="35" spans="1:5">
      <c r="A35" s="4" t="s">
        <v>105</v>
      </c>
      <c r="B35" s="5" t="n">
        <v>80064</v>
      </c>
      <c r="C35" s="5" t="n">
        <v>75214</v>
      </c>
      <c r="D35" s="5" t="n">
        <v>80026</v>
      </c>
      <c r="E35" s="5" t="n">
        <v>74245</v>
      </c>
    </row>
    <row r="36" spans="1:5">
      <c r="A36" s="4" t="s">
        <v>106</v>
      </c>
      <c r="B36" s="5" t="n">
        <v>664</v>
      </c>
      <c r="C36" s="5" t="n">
        <v>493</v>
      </c>
      <c r="D36" s="5" t="n">
        <v>594</v>
      </c>
      <c r="E36" s="5" t="n">
        <v>402</v>
      </c>
    </row>
    <row r="37" spans="1:5">
      <c r="A37" s="4" t="s">
        <v>107</v>
      </c>
      <c r="B37" s="5" t="n">
        <v>80728</v>
      </c>
      <c r="C37" s="5" t="n">
        <v>75707</v>
      </c>
      <c r="D37" s="5" t="n">
        <v>80620</v>
      </c>
      <c r="E37" s="5" t="n">
        <v>746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9</v>
      </c>
      <c r="B1" s="2" t="s">
        <v>71</v>
      </c>
      <c r="D1" s="2" t="s">
        <v>1</v>
      </c>
    </row>
    <row r="2" spans="1:6">
      <c r="B2" s="2" t="s">
        <v>2</v>
      </c>
      <c r="C2" s="2" t="s">
        <v>72</v>
      </c>
      <c r="D2" s="2" t="s">
        <v>2</v>
      </c>
      <c r="E2" s="2" t="s">
        <v>72</v>
      </c>
      <c r="F2" s="2" t="s">
        <v>25</v>
      </c>
    </row>
    <row r="3" spans="1:6">
      <c r="A3" s="3" t="s">
        <v>450</v>
      </c>
    </row>
    <row r="4" spans="1:6">
      <c r="A4" s="4" t="s">
        <v>451</v>
      </c>
      <c r="B4" s="4" t="s">
        <v>452</v>
      </c>
      <c r="D4" s="4" t="s">
        <v>452</v>
      </c>
    </row>
    <row r="5" spans="1:6">
      <c r="A5" s="4" t="s">
        <v>453</v>
      </c>
    </row>
    <row r="6" spans="1:6">
      <c r="A6" s="3" t="s">
        <v>450</v>
      </c>
    </row>
    <row r="7" spans="1:6">
      <c r="A7" s="4" t="s">
        <v>454</v>
      </c>
      <c r="B7" s="7" t="n">
        <v>426</v>
      </c>
      <c r="C7" s="7" t="n">
        <v>477</v>
      </c>
      <c r="D7" s="7" t="n">
        <v>1388</v>
      </c>
      <c r="E7" s="7" t="n">
        <v>1373</v>
      </c>
    </row>
    <row r="8" spans="1:6">
      <c r="A8" s="4" t="s">
        <v>455</v>
      </c>
      <c r="B8" s="5" t="n">
        <v>10973</v>
      </c>
      <c r="D8" s="5" t="n">
        <v>10973</v>
      </c>
      <c r="F8" s="7" t="n">
        <v>10648</v>
      </c>
    </row>
    <row r="9" spans="1:6">
      <c r="A9" s="4" t="s">
        <v>456</v>
      </c>
    </row>
    <row r="10" spans="1:6">
      <c r="A10" s="3" t="s">
        <v>450</v>
      </c>
    </row>
    <row r="11" spans="1:6">
      <c r="A11" s="4" t="s">
        <v>454</v>
      </c>
      <c r="B11" s="5" t="n">
        <v>0</v>
      </c>
      <c r="C11" s="7" t="n">
        <v>0</v>
      </c>
      <c r="D11" s="5" t="n">
        <v>0</v>
      </c>
      <c r="E11" s="7" t="n">
        <v>86</v>
      </c>
    </row>
    <row r="12" spans="1:6">
      <c r="A12" s="4" t="s">
        <v>455</v>
      </c>
      <c r="B12" s="7" t="n">
        <v>0</v>
      </c>
      <c r="D12" s="7" t="n">
        <v>0</v>
      </c>
      <c r="F12"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4"/>
  </cols>
  <sheetData>
    <row r="1" spans="1:2">
      <c r="A1" s="1" t="s">
        <v>457</v>
      </c>
      <c r="B1" s="2" t="s">
        <v>458</v>
      </c>
    </row>
    <row r="2" spans="1:2">
      <c r="A2" s="4" t="s">
        <v>459</v>
      </c>
    </row>
    <row r="3" spans="1:2">
      <c r="A3" s="3" t="s">
        <v>460</v>
      </c>
    </row>
    <row r="4" spans="1:2">
      <c r="A4" s="4" t="s">
        <v>461</v>
      </c>
      <c r="B4" s="8" t="n">
        <v>0.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1</v>
      </c>
      <c r="D1" s="2" t="s">
        <v>1</v>
      </c>
    </row>
    <row r="2" spans="1:5">
      <c r="B2" s="2" t="s">
        <v>2</v>
      </c>
      <c r="C2" s="2" t="s">
        <v>72</v>
      </c>
      <c r="D2" s="2" t="s">
        <v>2</v>
      </c>
      <c r="E2" s="2" t="s">
        <v>72</v>
      </c>
    </row>
    <row r="3" spans="1:5">
      <c r="A3" s="3" t="s">
        <v>109</v>
      </c>
    </row>
    <row r="4" spans="1:5">
      <c r="A4" s="4" t="s">
        <v>99</v>
      </c>
      <c r="B4" s="7" t="n">
        <v>95629</v>
      </c>
      <c r="C4" s="7" t="n">
        <v>59546</v>
      </c>
      <c r="D4" s="7" t="n">
        <v>285247</v>
      </c>
      <c r="E4" s="7" t="n">
        <v>143863</v>
      </c>
    </row>
    <row r="5" spans="1:5">
      <c r="A5" s="3" t="s">
        <v>110</v>
      </c>
    </row>
    <row r="6" spans="1:5">
      <c r="A6" s="4" t="s">
        <v>111</v>
      </c>
      <c r="B6" s="5" t="n">
        <v>4159</v>
      </c>
      <c r="C6" s="5" t="n">
        <v>-1011</v>
      </c>
      <c r="D6" s="5" t="n">
        <v>21623</v>
      </c>
      <c r="E6" s="5" t="n">
        <v>-4928</v>
      </c>
    </row>
    <row r="7" spans="1:5">
      <c r="A7" s="4" t="s">
        <v>112</v>
      </c>
      <c r="B7" s="5" t="n">
        <v>-1689</v>
      </c>
      <c r="C7" s="5" t="n">
        <v>-104</v>
      </c>
      <c r="D7" s="5" t="n">
        <v>-4622</v>
      </c>
      <c r="E7" s="5" t="n">
        <v>896</v>
      </c>
    </row>
    <row r="8" spans="1:5">
      <c r="A8" s="4" t="s">
        <v>113</v>
      </c>
      <c r="B8" s="5" t="n">
        <v>3</v>
      </c>
      <c r="C8" s="5" t="n">
        <v>0</v>
      </c>
      <c r="D8" s="5" t="n">
        <v>3</v>
      </c>
      <c r="E8" s="5" t="n">
        <v>0</v>
      </c>
    </row>
    <row r="9" spans="1:5">
      <c r="A9" s="4" t="s">
        <v>114</v>
      </c>
      <c r="B9" s="5" t="n">
        <v>0</v>
      </c>
      <c r="C9" s="5" t="n">
        <v>0</v>
      </c>
      <c r="D9" s="5" t="n">
        <v>-3029</v>
      </c>
      <c r="E9" s="5" t="n">
        <v>0</v>
      </c>
    </row>
    <row r="10" spans="1:5">
      <c r="A10" s="4" t="s">
        <v>115</v>
      </c>
      <c r="B10" s="5" t="n">
        <v>-50</v>
      </c>
      <c r="C10" s="5" t="n">
        <v>39</v>
      </c>
      <c r="D10" s="5" t="n">
        <v>-136</v>
      </c>
      <c r="E10" s="5" t="n">
        <v>151</v>
      </c>
    </row>
    <row r="11" spans="1:5">
      <c r="A11" s="4" t="s">
        <v>116</v>
      </c>
      <c r="B11" s="5" t="n">
        <v>2423</v>
      </c>
      <c r="C11" s="5" t="n">
        <v>-1076</v>
      </c>
      <c r="D11" s="5" t="n">
        <v>13839</v>
      </c>
      <c r="E11" s="5" t="n">
        <v>-3881</v>
      </c>
    </row>
    <row r="12" spans="1:5">
      <c r="A12" s="4" t="s">
        <v>117</v>
      </c>
      <c r="B12" s="5" t="n">
        <v>98052</v>
      </c>
      <c r="C12" s="5" t="n">
        <v>58470</v>
      </c>
      <c r="D12" s="5" t="n">
        <v>299086</v>
      </c>
      <c r="E12" s="5" t="n">
        <v>139982</v>
      </c>
    </row>
    <row r="13" spans="1:5">
      <c r="A13" s="4" t="s">
        <v>118</v>
      </c>
      <c r="B13" s="5" t="n">
        <v>1393</v>
      </c>
      <c r="C13" s="5" t="n">
        <v>2390</v>
      </c>
      <c r="D13" s="5" t="n">
        <v>5249</v>
      </c>
      <c r="E13" s="5" t="n">
        <v>6425</v>
      </c>
    </row>
    <row r="14" spans="1:5">
      <c r="A14" s="4" t="s">
        <v>119</v>
      </c>
      <c r="B14" s="7" t="n">
        <v>96659</v>
      </c>
      <c r="C14" s="7" t="n">
        <v>56080</v>
      </c>
      <c r="D14" s="7" t="n">
        <v>293837</v>
      </c>
      <c r="E14" s="7" t="n">
        <v>1335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1</v>
      </c>
      <c r="D1" s="2" t="s">
        <v>1</v>
      </c>
    </row>
    <row r="2" spans="1:5">
      <c r="B2" s="2" t="s">
        <v>2</v>
      </c>
      <c r="C2" s="2" t="s">
        <v>72</v>
      </c>
      <c r="D2" s="2" t="s">
        <v>2</v>
      </c>
      <c r="E2" s="2" t="s">
        <v>72</v>
      </c>
    </row>
    <row r="3" spans="1:5">
      <c r="A3" s="3" t="s">
        <v>109</v>
      </c>
    </row>
    <row r="4" spans="1:5">
      <c r="A4" s="4" t="s">
        <v>121</v>
      </c>
      <c r="B4" s="7" t="n">
        <v>1087</v>
      </c>
      <c r="C4" s="7" t="n">
        <v>-542</v>
      </c>
      <c r="D4" s="7" t="n">
        <v>5791</v>
      </c>
      <c r="E4" s="7" t="n">
        <v>-2651</v>
      </c>
    </row>
    <row r="5" spans="1:5">
      <c r="A5" s="4" t="s">
        <v>122</v>
      </c>
      <c r="B5" s="5" t="n">
        <v>-472</v>
      </c>
      <c r="C5" s="5" t="n">
        <v>-56</v>
      </c>
      <c r="D5" s="5" t="n">
        <v>-1217</v>
      </c>
      <c r="E5" s="5" t="n">
        <v>405</v>
      </c>
    </row>
    <row r="6" spans="1:5">
      <c r="A6" s="4" t="s">
        <v>123</v>
      </c>
      <c r="B6" s="7" t="n">
        <v>1</v>
      </c>
      <c r="C6" s="7" t="n">
        <v>0</v>
      </c>
      <c r="D6" s="7" t="n">
        <v>1</v>
      </c>
      <c r="E6"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1</v>
      </c>
      <c r="D1" s="2" t="s">
        <v>1</v>
      </c>
    </row>
    <row r="2" spans="1:5">
      <c r="B2" s="2" t="s">
        <v>2</v>
      </c>
      <c r="C2" s="2" t="s">
        <v>72</v>
      </c>
      <c r="D2" s="2" t="s">
        <v>2</v>
      </c>
      <c r="E2" s="2" t="s">
        <v>72</v>
      </c>
    </row>
    <row r="3" spans="1:5">
      <c r="A3" s="3" t="s">
        <v>125</v>
      </c>
    </row>
    <row r="4" spans="1:5">
      <c r="A4" s="4" t="s">
        <v>99</v>
      </c>
      <c r="B4" s="7" t="n">
        <v>95629</v>
      </c>
      <c r="C4" s="7" t="n">
        <v>59546</v>
      </c>
      <c r="D4" s="7" t="n">
        <v>285247</v>
      </c>
      <c r="E4" s="7" t="n">
        <v>143863</v>
      </c>
    </row>
    <row r="5" spans="1:5">
      <c r="A5" s="3" t="s">
        <v>126</v>
      </c>
    </row>
    <row r="6" spans="1:5">
      <c r="A6" s="4" t="s">
        <v>83</v>
      </c>
      <c r="B6" s="5" t="n">
        <v>141337</v>
      </c>
      <c r="C6" s="5" t="n">
        <v>128581</v>
      </c>
      <c r="D6" s="5" t="n">
        <v>405664</v>
      </c>
      <c r="E6" s="5" t="n">
        <v>370552</v>
      </c>
    </row>
    <row r="7" spans="1:5">
      <c r="A7" s="4" t="s">
        <v>127</v>
      </c>
      <c r="D7" s="5" t="n">
        <v>10070</v>
      </c>
      <c r="E7" s="5" t="n">
        <v>10185</v>
      </c>
    </row>
    <row r="8" spans="1:5">
      <c r="A8" s="4" t="s">
        <v>128</v>
      </c>
      <c r="D8" s="5" t="n">
        <v>54965</v>
      </c>
      <c r="E8" s="5" t="n">
        <v>70423</v>
      </c>
    </row>
    <row r="9" spans="1:5">
      <c r="A9" s="4" t="s">
        <v>129</v>
      </c>
      <c r="B9" s="5" t="n">
        <v>1700</v>
      </c>
      <c r="C9" s="5" t="n">
        <v>1200</v>
      </c>
      <c r="D9" s="5" t="n">
        <v>7412</v>
      </c>
      <c r="E9" s="5" t="n">
        <v>4491</v>
      </c>
    </row>
    <row r="10" spans="1:5">
      <c r="A10" s="4" t="s">
        <v>130</v>
      </c>
      <c r="B10" s="5" t="n">
        <v>-7055</v>
      </c>
      <c r="C10" s="5" t="n">
        <v>-10263</v>
      </c>
      <c r="D10" s="5" t="n">
        <v>-27378</v>
      </c>
      <c r="E10" s="5" t="n">
        <v>-25063</v>
      </c>
    </row>
    <row r="11" spans="1:5">
      <c r="A11" s="4" t="s">
        <v>131</v>
      </c>
      <c r="B11" s="5" t="n">
        <v>0</v>
      </c>
      <c r="C11" s="5" t="n">
        <v>0</v>
      </c>
      <c r="D11" s="5" t="n">
        <v>-20953</v>
      </c>
      <c r="E11" s="5" t="n">
        <v>0</v>
      </c>
    </row>
    <row r="12" spans="1:5">
      <c r="A12" s="4" t="s">
        <v>132</v>
      </c>
      <c r="B12" s="5" t="n">
        <v>322</v>
      </c>
      <c r="C12" s="5" t="n">
        <v>629</v>
      </c>
      <c r="D12" s="5" t="n">
        <v>-975</v>
      </c>
      <c r="E12" s="5" t="n">
        <v>-80</v>
      </c>
    </row>
    <row r="13" spans="1:5">
      <c r="A13" s="4" t="s">
        <v>94</v>
      </c>
      <c r="B13" s="5" t="n">
        <v>1348</v>
      </c>
      <c r="C13" s="5" t="n">
        <v>4073</v>
      </c>
      <c r="D13" s="5" t="n">
        <v>1851</v>
      </c>
      <c r="E13" s="5" t="n">
        <v>4116</v>
      </c>
    </row>
    <row r="14" spans="1:5">
      <c r="A14" s="4" t="s">
        <v>133</v>
      </c>
      <c r="D14" s="5" t="n">
        <v>34636</v>
      </c>
      <c r="E14" s="5" t="n">
        <v>28372</v>
      </c>
    </row>
    <row r="15" spans="1:5">
      <c r="A15" s="3" t="s">
        <v>134</v>
      </c>
    </row>
    <row r="16" spans="1:5">
      <c r="A16" s="4" t="s">
        <v>135</v>
      </c>
      <c r="D16" s="5" t="n">
        <v>-21440</v>
      </c>
      <c r="E16" s="5" t="n">
        <v>-3928</v>
      </c>
    </row>
    <row r="17" spans="1:5">
      <c r="A17" s="4" t="s">
        <v>41</v>
      </c>
      <c r="D17" s="5" t="n">
        <v>-3469</v>
      </c>
      <c r="E17" s="5" t="n">
        <v>-36198</v>
      </c>
    </row>
    <row r="18" spans="1:5">
      <c r="A18" s="4" t="s">
        <v>136</v>
      </c>
      <c r="D18" s="5" t="n">
        <v>-6031</v>
      </c>
      <c r="E18" s="5" t="n">
        <v>5292</v>
      </c>
    </row>
    <row r="19" spans="1:5">
      <c r="A19" s="4" t="s">
        <v>137</v>
      </c>
      <c r="D19" s="5" t="n">
        <v>0</v>
      </c>
      <c r="E19" s="5" t="n">
        <v>2117</v>
      </c>
    </row>
    <row r="20" spans="1:5">
      <c r="A20" s="4" t="s">
        <v>36</v>
      </c>
      <c r="D20" s="5" t="n">
        <v>-578</v>
      </c>
      <c r="E20" s="5" t="n">
        <v>648</v>
      </c>
    </row>
    <row r="21" spans="1:5">
      <c r="A21" s="4" t="s">
        <v>138</v>
      </c>
      <c r="D21" s="5" t="n">
        <v>719021</v>
      </c>
      <c r="E21" s="5" t="n">
        <v>574790</v>
      </c>
    </row>
    <row r="22" spans="1:5">
      <c r="A22" s="3" t="s">
        <v>139</v>
      </c>
    </row>
    <row r="23" spans="1:5">
      <c r="A23" s="4" t="s">
        <v>140</v>
      </c>
      <c r="D23" s="5" t="n">
        <v>-1347202</v>
      </c>
      <c r="E23" s="5" t="n">
        <v>-1185481</v>
      </c>
    </row>
    <row r="24" spans="1:5">
      <c r="A24" s="4" t="s">
        <v>141</v>
      </c>
      <c r="D24" s="5" t="n">
        <v>122100</v>
      </c>
      <c r="E24" s="5" t="n">
        <v>136647</v>
      </c>
    </row>
    <row r="25" spans="1:5">
      <c r="A25" s="4" t="s">
        <v>142</v>
      </c>
      <c r="D25" s="5" t="n">
        <v>27630</v>
      </c>
      <c r="E25" s="5" t="n">
        <v>0</v>
      </c>
    </row>
    <row r="26" spans="1:5">
      <c r="A26" s="4" t="s">
        <v>143</v>
      </c>
      <c r="D26" s="5" t="n">
        <v>45164</v>
      </c>
      <c r="E26" s="5" t="n">
        <v>45146</v>
      </c>
    </row>
    <row r="27" spans="1:5">
      <c r="A27" s="4" t="s">
        <v>144</v>
      </c>
      <c r="D27" s="5" t="n">
        <v>-103</v>
      </c>
      <c r="E27" s="5" t="n">
        <v>67</v>
      </c>
    </row>
    <row r="28" spans="1:5">
      <c r="A28" s="4" t="s">
        <v>145</v>
      </c>
      <c r="D28" s="5" t="n">
        <v>-1152411</v>
      </c>
      <c r="E28" s="5" t="n">
        <v>-1003621</v>
      </c>
    </row>
    <row r="29" spans="1:5">
      <c r="A29" s="3" t="s">
        <v>146</v>
      </c>
    </row>
    <row r="30" spans="1:5">
      <c r="A30" s="4" t="s">
        <v>147</v>
      </c>
      <c r="D30" s="5" t="n">
        <v>0</v>
      </c>
      <c r="E30" s="5" t="n">
        <v>192932</v>
      </c>
    </row>
    <row r="31" spans="1:5">
      <c r="A31" s="4" t="s">
        <v>148</v>
      </c>
      <c r="D31" s="5" t="n">
        <v>-1117</v>
      </c>
      <c r="E31" s="5" t="n">
        <v>-71</v>
      </c>
    </row>
    <row r="32" spans="1:5">
      <c r="A32" s="4" t="s">
        <v>149</v>
      </c>
      <c r="D32" s="5" t="n">
        <v>-12492</v>
      </c>
      <c r="E32" s="5" t="n">
        <v>-32738</v>
      </c>
    </row>
    <row r="33" spans="1:5">
      <c r="A33" s="4" t="s">
        <v>150</v>
      </c>
      <c r="D33" s="5" t="n">
        <v>2118637</v>
      </c>
      <c r="E33" s="5" t="n">
        <v>2782825</v>
      </c>
    </row>
    <row r="34" spans="1:5">
      <c r="A34" s="4" t="s">
        <v>151</v>
      </c>
      <c r="D34" s="5" t="n">
        <v>-1563947</v>
      </c>
      <c r="E34" s="5" t="n">
        <v>-2334409</v>
      </c>
    </row>
    <row r="35" spans="1:5">
      <c r="A35" s="4" t="s">
        <v>152</v>
      </c>
      <c r="D35" s="5" t="n">
        <v>-119280</v>
      </c>
      <c r="E35" s="5" t="n">
        <v>-99586</v>
      </c>
    </row>
    <row r="36" spans="1:5">
      <c r="A36" s="4" t="s">
        <v>153</v>
      </c>
      <c r="D36" s="5" t="n">
        <v>-12123</v>
      </c>
      <c r="E36" s="5" t="n">
        <v>-14273</v>
      </c>
    </row>
    <row r="37" spans="1:5">
      <c r="A37" s="4" t="s">
        <v>144</v>
      </c>
      <c r="D37" s="5" t="n">
        <v>0</v>
      </c>
      <c r="E37" s="5" t="n">
        <v>1130</v>
      </c>
    </row>
    <row r="38" spans="1:5">
      <c r="A38" s="4" t="s">
        <v>154</v>
      </c>
      <c r="D38" s="5" t="n">
        <v>409678</v>
      </c>
      <c r="E38" s="5" t="n">
        <v>495810</v>
      </c>
    </row>
    <row r="39" spans="1:5">
      <c r="A39" s="4" t="s">
        <v>155</v>
      </c>
      <c r="D39" s="5" t="n">
        <v>-23712</v>
      </c>
      <c r="E39" s="5" t="n">
        <v>66979</v>
      </c>
    </row>
    <row r="40" spans="1:5">
      <c r="A40" s="4" t="s">
        <v>156</v>
      </c>
      <c r="D40" s="5" t="n">
        <v>226171</v>
      </c>
      <c r="E40" s="5" t="n">
        <v>163492</v>
      </c>
    </row>
    <row r="41" spans="1:5">
      <c r="A41" s="4" t="s">
        <v>157</v>
      </c>
      <c r="B41" s="5" t="n">
        <v>202459</v>
      </c>
      <c r="C41" s="5" t="n">
        <v>230471</v>
      </c>
      <c r="D41" s="5" t="n">
        <v>202459</v>
      </c>
      <c r="E41" s="5" t="n">
        <v>230471</v>
      </c>
    </row>
    <row r="42" spans="1:5">
      <c r="A42" s="3" t="s">
        <v>158</v>
      </c>
    </row>
    <row r="43" spans="1:5">
      <c r="A43" s="4" t="s">
        <v>159</v>
      </c>
      <c r="D43" s="5" t="n">
        <v>213577</v>
      </c>
      <c r="E43" s="5" t="n">
        <v>184081</v>
      </c>
    </row>
    <row r="44" spans="1:5">
      <c r="A44" s="4" t="s">
        <v>40</v>
      </c>
      <c r="B44" s="7" t="n">
        <v>127755</v>
      </c>
      <c r="C44" s="7" t="n">
        <v>94052</v>
      </c>
      <c r="D44" s="7" t="n">
        <v>127755</v>
      </c>
      <c r="E44" s="7" t="n">
        <v>9405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27:47Z</dcterms:created>
  <dcterms:modified xmlns:dcterms="http://purl.org/dc/terms/" xmlns:xsi="http://www.w3.org/2001/XMLSchema-instance" xsi:type="dcterms:W3CDTF">2018-11-06T16:27:47Z</dcterms:modified>
</cp:coreProperties>
</file>